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Descr" sheetId="11" state="visible" r:id="rId11"/>
    <sheet xmlns:r="http://schemas.openxmlformats.org/officeDocument/2006/relationships" name="Lakeville Acquisition"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Credit Facility" sheetId="17" state="visible" r:id="rId17"/>
    <sheet xmlns:r="http://schemas.openxmlformats.org/officeDocument/2006/relationships" name="Earnings Per Common Share" sheetId="18" state="visible" r:id="rId18"/>
    <sheet xmlns:r="http://schemas.openxmlformats.org/officeDocument/2006/relationships" name="Stock-Based Compensation Plans" sheetId="19" state="visible" r:id="rId19"/>
    <sheet xmlns:r="http://schemas.openxmlformats.org/officeDocument/2006/relationships" name="Retirement Plan" sheetId="20" state="visible" r:id="rId20"/>
    <sheet xmlns:r="http://schemas.openxmlformats.org/officeDocument/2006/relationships" name="Accumulated Other Comprehensive" sheetId="21" state="visible" r:id="rId21"/>
    <sheet xmlns:r="http://schemas.openxmlformats.org/officeDocument/2006/relationships" name="Commitments and Contingent Liab" sheetId="22" state="visible" r:id="rId22"/>
    <sheet xmlns:r="http://schemas.openxmlformats.org/officeDocument/2006/relationships" name="Fair Value of Financial Instrum" sheetId="23" state="visible" r:id="rId23"/>
    <sheet xmlns:r="http://schemas.openxmlformats.org/officeDocument/2006/relationships" name="Recent Accounting Pronouncement" sheetId="24" state="visible" r:id="rId24"/>
    <sheet xmlns:r="http://schemas.openxmlformats.org/officeDocument/2006/relationships" name="Lakeville Acquisition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Earnings Per Common Share (Tabl" sheetId="30" state="visible" r:id="rId30"/>
    <sheet xmlns:r="http://schemas.openxmlformats.org/officeDocument/2006/relationships" name="Stock-Based Compensation Plans " sheetId="31" state="visible" r:id="rId31"/>
    <sheet xmlns:r="http://schemas.openxmlformats.org/officeDocument/2006/relationships" name="Retirement Plan (Tables)" sheetId="32" state="visible" r:id="rId32"/>
    <sheet xmlns:r="http://schemas.openxmlformats.org/officeDocument/2006/relationships" name="Accumulated Other Comprehensi_2" sheetId="33" state="visible" r:id="rId33"/>
    <sheet xmlns:r="http://schemas.openxmlformats.org/officeDocument/2006/relationships" name="Fair Value of Financial Instr_2" sheetId="34" state="visible" r:id="rId34"/>
    <sheet xmlns:r="http://schemas.openxmlformats.org/officeDocument/2006/relationships" name="Basis of Presentation and Des_2" sheetId="35" state="visible" r:id="rId35"/>
    <sheet xmlns:r="http://schemas.openxmlformats.org/officeDocument/2006/relationships" name="Lakeville Acquisition - Summary" sheetId="36" state="visible" r:id="rId36"/>
    <sheet xmlns:r="http://schemas.openxmlformats.org/officeDocument/2006/relationships" name="Lakeville Acquisition - Summa_2" sheetId="37" state="visible" r:id="rId37"/>
    <sheet xmlns:r="http://schemas.openxmlformats.org/officeDocument/2006/relationships" name="Lakeville Acquisition - Additio" sheetId="38" state="visible" r:id="rId38"/>
    <sheet xmlns:r="http://schemas.openxmlformats.org/officeDocument/2006/relationships" name="Revenue Recognition - Additiona" sheetId="39" state="visible" r:id="rId39"/>
    <sheet xmlns:r="http://schemas.openxmlformats.org/officeDocument/2006/relationships" name="Revenue Recognition - Summary o" sheetId="40" state="visible" r:id="rId40"/>
    <sheet xmlns:r="http://schemas.openxmlformats.org/officeDocument/2006/relationships" name="Leases - Additional Information" sheetId="41" state="visible" r:id="rId41"/>
    <sheet xmlns:r="http://schemas.openxmlformats.org/officeDocument/2006/relationships" name="Leases - Operating Lease Assets" sheetId="42" state="visible" r:id="rId42"/>
    <sheet xmlns:r="http://schemas.openxmlformats.org/officeDocument/2006/relationships" name="Leases - Lease Cost (Detail)" sheetId="43" state="visible" r:id="rId43"/>
    <sheet xmlns:r="http://schemas.openxmlformats.org/officeDocument/2006/relationships" name="Leases - Operating Leases Cash " sheetId="44" state="visible" r:id="rId44"/>
    <sheet xmlns:r="http://schemas.openxmlformats.org/officeDocument/2006/relationships" name="Leases - Other Information Rela" sheetId="45" state="visible" r:id="rId45"/>
    <sheet xmlns:r="http://schemas.openxmlformats.org/officeDocument/2006/relationships" name="Leases - Lessee Operating Lease" sheetId="46" state="visible" r:id="rId46"/>
    <sheet xmlns:r="http://schemas.openxmlformats.org/officeDocument/2006/relationships" name="Leases - Operating Lease Revenu" sheetId="47" state="visible" r:id="rId47"/>
    <sheet xmlns:r="http://schemas.openxmlformats.org/officeDocument/2006/relationships" name="Leases - Lessor Operating Lease" sheetId="48" state="visible" r:id="rId48"/>
    <sheet xmlns:r="http://schemas.openxmlformats.org/officeDocument/2006/relationships" name="Inventories - Components of Inv"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redit Facility - Additional In" sheetId="54" state="visible" r:id="rId54"/>
    <sheet xmlns:r="http://schemas.openxmlformats.org/officeDocument/2006/relationships" name="Earnings Per Common Share - Wei" sheetId="55" state="visible" r:id="rId55"/>
    <sheet xmlns:r="http://schemas.openxmlformats.org/officeDocument/2006/relationships" name="Earnings Per Common Share - Add" sheetId="56" state="visible" r:id="rId56"/>
    <sheet xmlns:r="http://schemas.openxmlformats.org/officeDocument/2006/relationships" name="Stock-Based Compensation Plan_2" sheetId="57" state="visible" r:id="rId57"/>
    <sheet xmlns:r="http://schemas.openxmlformats.org/officeDocument/2006/relationships" name="Stock-Based Compensation Plan_3" sheetId="58" state="visible" r:id="rId58"/>
    <sheet xmlns:r="http://schemas.openxmlformats.org/officeDocument/2006/relationships" name="Stock-Based Compensation Plan_4" sheetId="59" state="visible" r:id="rId59"/>
    <sheet xmlns:r="http://schemas.openxmlformats.org/officeDocument/2006/relationships" name="Retirement Plan - Schedule of N"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Fair Value of Financial Instr_3" sheetId="63" state="visible" r:id="rId63"/>
    <sheet xmlns:r="http://schemas.openxmlformats.org/officeDocument/2006/relationships" name="Subsequent Event (Additional In"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29" customWidth="1" min="2" max="2"/>
    <col width="14" customWidth="1" min="3" max="3"/>
  </cols>
  <sheetData>
    <row r="1">
      <c r="A1" s="1" t="inlineStr">
        <is>
          <t>Cover Page - shares</t>
        </is>
      </c>
      <c r="B1" s="2" t="inlineStr">
        <is>
          <t>6 Months Ended</t>
        </is>
      </c>
    </row>
    <row r="2">
      <c r="B2" s="2" t="inlineStr">
        <is>
          <t>Dec. 28, 2023</t>
        </is>
      </c>
      <c r="C2" s="2" t="inlineStr">
        <is>
          <t>Jan.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28,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JBSS</t>
        </is>
      </c>
      <c r="C9" s="4" t="inlineStr">
        <is>
          <t xml:space="preserve"> </t>
        </is>
      </c>
    </row>
    <row r="10">
      <c r="A10" s="4" t="inlineStr">
        <is>
          <t>Entity Registrant Name</t>
        </is>
      </c>
      <c r="B10" s="4" t="inlineStr">
        <is>
          <t xml:space="preserve">SANFILIPPO JOHN B &amp; SON INC </t>
        </is>
      </c>
      <c r="C10" s="4" t="inlineStr">
        <is>
          <t xml:space="preserve"> </t>
        </is>
      </c>
    </row>
    <row r="11">
      <c r="A11" s="4" t="inlineStr">
        <is>
          <t>Security Exchange Name</t>
        </is>
      </c>
      <c r="B11" s="4" t="inlineStr">
        <is>
          <t>NASDAQ</t>
        </is>
      </c>
      <c r="C11" s="4" t="inlineStr">
        <is>
          <t xml:space="preserve"> </t>
        </is>
      </c>
    </row>
    <row r="12">
      <c r="A12" s="4" t="inlineStr">
        <is>
          <t>Entity Interactive Data Current</t>
        </is>
      </c>
      <c r="B12" s="4" t="inlineStr">
        <is>
          <t>Yes</t>
        </is>
      </c>
      <c r="C12" s="4" t="inlineStr">
        <is>
          <t xml:space="preserve"> </t>
        </is>
      </c>
    </row>
    <row r="13">
      <c r="A13" s="4" t="inlineStr">
        <is>
          <t>Entity Central Index Key</t>
        </is>
      </c>
      <c r="B13" s="4" t="inlineStr">
        <is>
          <t>0000880117</t>
        </is>
      </c>
      <c r="C13" s="4" t="inlineStr">
        <is>
          <t xml:space="preserve"> </t>
        </is>
      </c>
    </row>
    <row r="14">
      <c r="A14" s="4" t="inlineStr">
        <is>
          <t>Current Fiscal Year End Date</t>
        </is>
      </c>
      <c r="B14" s="4" t="inlineStr">
        <is>
          <t>--06-29</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Entity Address, State or Province</t>
        </is>
      </c>
      <c r="B21" s="4" t="inlineStr">
        <is>
          <t>IL</t>
        </is>
      </c>
      <c r="C21" s="4" t="inlineStr">
        <is>
          <t xml:space="preserve"> </t>
        </is>
      </c>
    </row>
    <row r="22">
      <c r="A22" s="4" t="inlineStr">
        <is>
          <t>Securities Act File Number</t>
        </is>
      </c>
      <c r="B22" s="4" t="inlineStr">
        <is>
          <t>0-1968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6-2419677</t>
        </is>
      </c>
      <c r="C24" s="4" t="inlineStr">
        <is>
          <t xml:space="preserve"> </t>
        </is>
      </c>
    </row>
    <row r="25">
      <c r="A25" s="4" t="inlineStr">
        <is>
          <t>Entity Address, Address Line One</t>
        </is>
      </c>
      <c r="B25" s="4" t="inlineStr">
        <is>
          <t>1703 North Randall Road</t>
        </is>
      </c>
      <c r="C25" s="4" t="inlineStr">
        <is>
          <t xml:space="preserve"> </t>
        </is>
      </c>
    </row>
    <row r="26">
      <c r="A26" s="4" t="inlineStr">
        <is>
          <t>Entity Address, City or Town</t>
        </is>
      </c>
      <c r="B26" s="4" t="inlineStr">
        <is>
          <t>Elgin</t>
        </is>
      </c>
      <c r="C26" s="4" t="inlineStr">
        <is>
          <t xml:space="preserve"> </t>
        </is>
      </c>
    </row>
    <row r="27">
      <c r="A27" s="4" t="inlineStr">
        <is>
          <t>Entity Address, Postal Zip Code</t>
        </is>
      </c>
      <c r="B27" s="4" t="inlineStr">
        <is>
          <t>60123-7820</t>
        </is>
      </c>
      <c r="C27" s="4" t="inlineStr">
        <is>
          <t xml:space="preserve"> </t>
        </is>
      </c>
    </row>
    <row r="28">
      <c r="A28" s="4" t="inlineStr">
        <is>
          <t>City Area Code</t>
        </is>
      </c>
      <c r="B28" s="4" t="inlineStr">
        <is>
          <t>847</t>
        </is>
      </c>
      <c r="C28" s="4" t="inlineStr">
        <is>
          <t xml:space="preserve"> </t>
        </is>
      </c>
    </row>
    <row r="29">
      <c r="A29" s="4" t="inlineStr">
        <is>
          <t>Local Phone Number</t>
        </is>
      </c>
      <c r="B29" s="4" t="inlineStr">
        <is>
          <t>289-18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 Non-Cumulative Voting Rights of One Vote Per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002660</v>
      </c>
    </row>
    <row r="35">
      <c r="A35" s="4" t="inlineStr">
        <is>
          <t>Class A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97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28, 2023</t>
        </is>
      </c>
    </row>
    <row r="3">
      <c r="A3" s="3" t="inlineStr">
        <is>
          <t>Trading Arrangements, by Individual</t>
        </is>
      </c>
      <c r="B3" s="4" t="inlineStr">
        <is>
          <t xml:space="preserve"> </t>
        </is>
      </c>
    </row>
    <row r="4">
      <c r="A4" s="4" t="inlineStr">
        <is>
          <t>Material Terms of Trading Arrangement</t>
        </is>
      </c>
      <c r="B4" s="4" t="inlineStr">
        <is>
          <t>Rule 10b5-1 Trading Arrangement During the quarter ended December 28, 2023 , none of our directors or officers (as defined in Rule 16a-1(f) of the Exchange Act) adopted, terminated or modified a Rule 10b5-1 trading arrangement or non-Rule 10b5-1 trading arrangement (as such terms are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6 Months Ended</t>
        </is>
      </c>
    </row>
    <row r="2">
      <c r="B2" s="2" t="inlineStr">
        <is>
          <t>Dec. 28, 2023</t>
        </is>
      </c>
    </row>
    <row r="3">
      <c r="A3" s="3" t="inlineStr">
        <is>
          <t>Accounting Policies [Abstract]</t>
        </is>
      </c>
      <c r="B3" s="4" t="inlineStr">
        <is>
          <t xml:space="preserve"> </t>
        </is>
      </c>
    </row>
    <row r="4">
      <c r="A4" s="4" t="inlineStr">
        <is>
          <t>Basis of Presentation and Description of Business</t>
        </is>
      </c>
      <c r="B4" s="4" t="inlineStr">
        <is>
          <t>Note 1 – Basis of Presentation and Description of Business As used herein, unless the context otherwise indicates, the terms “we”, “us”, “our” or “Company” collectively refer to John B. Sanfilippo &amp; Son, Inc. and our wholly-owned subsidiary, JBSS Ventures, LLC. Our fiscal year ends on the final Thursday of June each year, and typically consists of fifty-two weeks (four thirteen-week quarters). Additional information on the comparability of the periods presented is as follows: • References herein to fiscal 2024 and fiscal 2023 are to the fiscal year ending June 27, 2024 and the fiscal year ended June 29, 2023, respectively. • References herein to the second quarter of fiscal 2024 and fiscal 2023 are to the quarters ended December 28, 2023 and December 29, 2022, respectively. • References herein to the first half or first twenty-six weeks of fiscal 2024 and fiscal 2023 are to the twenty-six weeks ended December 28, 2023 and December 29, 2022, respectively. We are one of the leading processors and distributors of peanuts, pecans, cashews, walnuts, almonds and other nuts in the United States. These nuts are sold under our Fisher , Orchard Valley Harvest , Squirrel Brand and Southern Style Nuts brand names and under a variety of private brands. We also market and distribute, and in most cases, manufacture or process, a diverse product line of food and snack products, including peanut butter, almond butter, cashew butter, candy and confections, snack and trail mixes, nutrition bars, snack bars, snack bites, sunflower kernels, dried fruit, corn snacks, chickpea snacks, sesame sticks, other sesame snack products and baked cheese snack products under our brand names, including Just the Cheese , and under private brands. Finally, with our recent acquisition of assets relating to the snack bars business from TreeHouse Foods. Inc., which was completed in the current second quarter of fiscal 2024, we are able to offer our private brand customers a complete portfolio of snack bars. Our products are sold through three primary distribution channels, including food retailers in the consumer channel, commercial ingredient users and contract packaging customers. The accompanying unaudited financial statements fairly present the consolidated statements of comprehensive income, consolidated balance sheets, consolidated statements of stockholders’ equity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29, 2023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23 Annual Report on Form 10-K for the fiscal year ended June 29,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keville Acquisition</t>
        </is>
      </c>
      <c r="B1" s="2" t="inlineStr">
        <is>
          <t>6 Months Ended</t>
        </is>
      </c>
    </row>
    <row r="2">
      <c r="B2" s="2" t="inlineStr">
        <is>
          <t>Dec. 28, 2023</t>
        </is>
      </c>
    </row>
    <row r="3">
      <c r="A3" s="3" t="inlineStr">
        <is>
          <t>Business Combinations [Abstract]</t>
        </is>
      </c>
      <c r="B3" s="4" t="inlineStr">
        <is>
          <t xml:space="preserve"> </t>
        </is>
      </c>
    </row>
    <row r="4">
      <c r="A4" s="4" t="inlineStr">
        <is>
          <t>Lakeville Acquisition</t>
        </is>
      </c>
      <c r="B4" s="4" t="inlineStr">
        <is>
          <t>Note 2 – Lakeville Acquisition On September 29, 2023 , we completed the acquisition of certain assets from TreeHouse Foods, Inc. (the “Seller”) relating to its snack bars business. The acquired assets include inventory, a manufacturing facility and related equipment located in Lakeville, Minnesota, and product formulas (the “Lakeville Acquisition”). The initial purchase price was approximately $ 61,546 in cash, subject to certain post-closing adjustments. Following the closing, we received payment from the Seller of $ 2,572 for purchase price adjustments related to the actual inventory and fixed assets acquired, for a revised purchase price of $ 58,974 , net. The purchase price for the Lakeville Acquisition was primarily funded from borrowings under the Credit Facility as amended by the Second Amendment (defined below). The Lakeville Acquisition accelerates our strategy within the growing snack bar category and diversifies our product offerings. It also allows us to offer private brand customers a complete portfolio of snack bars, including fruit and grain, crunchy, protein, sweet and salty and chewy bars that complement internally developed nutrition bars. The Lakeville Acquisition has been accounted for as a business combination in accordance with ASC Topic 805, “Business Combinations”. The following table summarizes the preliminary amounts allocated to the fair values of certain assets acquired at the acquisition date:
Inventories $ 35,500
Property, plant and equipment 25,600
Identifiable intangible assets:
Product formulas 850
Total assets acquired $ 61,950 Property, plant and equipment represent a manufacturing facility and related equipment located in Lakeville, Minnesota. The fair value for the property was primarily determined using a market approach. The fair values for the machinery and equipment were determined using a combination of the direct and indirect cost approaches, along with the market approach. All assets will be depreciated on a straight-line basis over their estimated remaining useful lives as determined in accordance with our accounting policies. The product formulas asset represents the value of these formulas designed to replicate the taste, texture and appearance of branded snack bars. The fair value of the product formulas was determined using the income approach through a relief from royalty method analysis. We are amortizing formulas over a weighted average life of 5.4 years. There were no recognized or unrecognized material contingencies associated with the acquired business . The $ 61,950 fair value of the identifiable assets acquired exceeded the total purchase price of $ 58,974 . Accordingly, this acquisition resulted in a bargain purchase and we recognized a gain o f $ 2,226 , net of taxes, which is reported in the caption “Bargain purchase gain, net” in our consolidated financial results for the quarter and twenty-six weeks ended December 28, 2023. We believe the Lakeville Acquisition resulted in a bargain purchase gain because the Seller was motivated to divest such snack bars business, as its performance no longer supported the Seller's long-term growth targets. Net sales of $ 28,692 and a loss before income taxes of $ 3,957 from the closing of the Lakeville Acquisition on September 29, 2023 are included in our consolidated financial results as of December 28, 2023. The Company also incurred acquisition-related costs of $ 161 and $ 665 for the quarter and twenty-six weeks ended December 28, 2023, respectively. These costs are included in Administrative expenses. The following refle cts the unaudited pro forma results of operations of the Company as if the Lakeville Acquisition had taken place at the beginning of fiscal 2023. This pro forma information does not purport to represent what the Company’s actual results would have been if the Lakeville Acquisition had occurred as of the date indicated or what such results would be for any future periods.
For the Quarter Ended For the Twenty-Six Weeks Ended
December 28, December 29, December 28, December 29,
Pro forma net sales $ 291,222 $ 313,870 $ 565,640 $ 608,754
Pro forma net income 18,883 16,697 33,335 29,797
Pro forma diluted earnings per share $ 1.62 $ 1.44 $ 2.86 $ 2.56 These unaudited pro forma results have been calculated after applying our accounting policies and adjusting the results of the Lakeville Acquisition to reflect elimination of transaction costs and the bargain purchase gain and to record additional interest expense and cost of sales that would have been incurred, assuming the fair value adjustment to inventory had been applied from July 1, 2022, net of related income taxes in respect of pro forma net income and diluted earnings per share performance. The impact to the above pro forma information of incremental depreciation and amortization expense is insignificant and therefore excluded from the calculation of pro forma results. Since the Lakeville Acquisition, we continue to operate in a single reportable operating segment that consists of selling various nut and nut-related products and snacks through three sales distribution channels. Revenues from the Lakeville Acquisition are primarily in our consumer distribution chann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8, 2023</t>
        </is>
      </c>
    </row>
    <row r="3">
      <c r="A3" s="3" t="inlineStr">
        <is>
          <t>Revenue from Contract with Customer [Abstract]</t>
        </is>
      </c>
      <c r="B3" s="4" t="inlineStr">
        <is>
          <t xml:space="preserve"> </t>
        </is>
      </c>
    </row>
    <row r="4">
      <c r="A4" s="4" t="inlineStr">
        <is>
          <t>Revenue Recognition</t>
        </is>
      </c>
      <c r="B4" s="4" t="inlineStr">
        <is>
          <t xml:space="preserve">Note 3 – Revenue Recognition We recognize revenue to depict the transfer of promised goods or services to customers in an amount that reflects the consideration to which we expect to be entitled in exchange for those goods or services. For each customer contract, a five-step process is followed in which we identify the contract, identify performance obligations, determine the transaction price, allocate the contract transaction price to the performance obligations, and recognize the revenue when (or as) the performance obligation is transferred to the customer.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virtually all of our revenues, control transfers to the customer when the product is shipped or delivered to the customer based upon applicable shipping terms. This allows the customer to then direct the use and obtain substantially all of the remaining benefits from the asset at that point in time. Therefore, the timing of our revenue recognition requires little judgment. Variable Consideration Some of our products are sold through specific incentive programs including, but not limited to, promotional allowances, volume and customer rebates, in-store display incentives and marketing allowances to consumer and some commercial ingredient customers. The ultimate cost of these programs is dependent on certain factors such as actual purchase volumes or customer activities. It is also dependent on significant management judgment when determining estimates. The Company accounts for these programs as variable consideration and recognizes a reduction in revenue (and a corresponding reduction in the transaction price) in the same period as the underlying program based upon the terms of the specific arrangements.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re was no contract asset balance for any periods presented. The Co mpany generally does not have material deferred revenue or contract liability balances arising from transactions with customers. Disaggregation of Revenue Revenue disaggregated by sales channel is as follows:
For the Quarter Ended For the Twenty-Six Weeks Ended
Distribution Channel December 28, December 29, December 28, December 29,
Consumer $ 241,362 $ 224,513 $ 425,696 $ 421,060
Commercial Ingredients 27,712 28,419 55,847 59,926
Contract Packaging 22,148 21,396 43,784 45,943
Total $ 291,222 $ 274,328 $ 525,327 $ 526,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8, 2023</t>
        </is>
      </c>
    </row>
    <row r="3">
      <c r="A3" s="3" t="inlineStr">
        <is>
          <t>Leases [Abstract]</t>
        </is>
      </c>
      <c r="B3" s="4" t="inlineStr">
        <is>
          <t xml:space="preserve"> </t>
        </is>
      </c>
    </row>
    <row r="4">
      <c r="A4" s="4" t="inlineStr">
        <is>
          <t>Leases</t>
        </is>
      </c>
      <c r="B4" s="4" t="inlineStr">
        <is>
          <t xml:space="preserve">Note 4 – Leases Description of Leases We lease equipment used in the transportation of goods in our warehouses, as well as a limited number of automobiles and a small warehouse near our Bainbridge, Georgia facility. Our leases generally do not contain non-lease components and do not contain any explicit guarantees of residual value. Our leases for warehouse transportation equipment generally require the equipment to be returned to the lessor in good working order. Through a review of our contracts, we determine if an arrangement is a lease at inception and analyze the lease to determine if it is operating or finance. Operating lease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As most of our leases do not provide an implicit rate, we use our incremental collateralized borrowing rate based on the information available at the commencement date in determining the present value of lease payments. Implicit rates are used when readily determinable. None of our leases currently contain options to extend the term. In the event of an option to extend the term of a lease, the lease term used in measuring the liability would include options to extend or terminate the lease if it is reasonably certain that the Company will exercise that option. Lease expense for operating lease payments is recognized on a straight-line basis over the respective lease term. Our leases have remaining terms of up to 5.5 years. It is our accounting policy not to apply lease recognition requirements to short term leases, defined as leases with an initial term of 12 months or less. As such, leases with an initial term of 12 months or less are not recorded in the Consolidated Balance Sheets. We have also made the policy election to not separate lease and non-lease components for all leases. The following table provides supplemental information related to operating lease right-of-use assets and liabilities:
December 28, June 29, December 29, Affected Line Item in Consolidated Balance Sheets
Assets
Operating lease right-of-use assets $ 6,867 $ 6,427 $ 2,593 Operating lease right-of-use assets
Total lease right-of-use assets $ 6,867 $ 6,427 $ 2,593
Liabilities
Current:
Operating leases $ 1,751 $ 1,729 $ 1,166 Other accrued expenses
Noncurrent:
Operating leases 5,141 4,771 1,472 Long-term operating lease liabilities
Total lease liabilities $ 6,892 $ 6,500 $ 2,638 The following tables summarize the Company’s total lease costs and other information arising from operating lease transactions:
For the Quarter Ended For the Twenty-Six Weeks Ended
December 28, December 29, December 28, December 29,
Operating lease costs (a) $ 719 $ 541 $ 1,389 $ 1,015
Variable lease costs (b) 33 58 ( 141 ) 115
Total lease cost $ 752 $ 599 $ 1,248 $ 1,130 (a) Includes short-term leases which are immaterial. (b) Variable lease costs consist of sales tax and lease overtime charges. Supplemental cash flow and other information related to leases was as follows:
For the Twenty-Six Weeks Ended
December 28, December 29,
Operating cash flows information:
Cash paid for amounts included in measurements for lease liabilities $ 1,210 $ 807
Non-cash activity:
Right-of-use assets obtained in exchange for new operating lease obligations $ 1,320 $ 1,049
December 28, June 29, December 29,
Weighted average remaining lease term (in years) 4.2 4.4 3.0
Weighted average discount rate 6.9 % 6.7 % 5.2 % Maturities of operating lease liabilities as of December 28, 2023 are as follows:
Fiscal Year Ending
June 27, 2024 (excluding the twenty-six weeks ended December 28, 2023) $ 1,159
June 26, 2025 1,954
June 25, 2026 1,742
June 24, 2027 1,455
June 29, 2028 1,285
June 28, 2029 346
Thereafter —
Total lease payment 7,941
Less imputed interest ( 1,049 )
Present value of operating lease liabilities $ 6,892 At December 28, 2023, the Company has additional operating leases of approximately $ 425 that have not yet commenced and therefore are not reflected in the Consolidated Balance Sheet and tables above. The leases are scheduled to commence in the third quarter of fiscal 2024 with initial lease terms ranging from 3 to 6 years. Lessor Accounting We lease office space in our four-story office building located in Elgin, Illinois. As a lessor, we retain substantially all of the risks and benefits of ownership of the investment property and under Topic 842: Leases we continue to account for all of our leases as operating leases. Lease agreements may include options to renew. We accrue fixed lease income on a straight‑line basis over the terms of the leases. There is generally no variable lease consideration and an immaterial amount of non-lease components such as recurring utility and storage fees. Leases between related parties are immaterial. Leasing revenue is as follows:
For the Quarter Ended For the Twenty-Six Weeks Ended
December 28, December 29, December 28, December 29,
Lease income related to lease payments $ 533 $ 403 $ 977 $ 805 The future minimum, undiscounted fixed cash flows under non-cancelable tenant operating leases for each of the next five years and thereafter are as follows:
Fiscal Year Ending
June 27, 2024 (excluding the twenty-six weeks ended December 28, 2023) $ 1,029
June 26, 2025 1,477
June 25, 2026 972
June 24, 2027 930
June 29, 2028 328
June 28, 2029 336
Thereafter 1,478
$ 6,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8, 2023</t>
        </is>
      </c>
    </row>
    <row r="3">
      <c r="A3" s="3" t="inlineStr">
        <is>
          <t>Inventory Disclosure [Abstract]</t>
        </is>
      </c>
      <c r="B3" s="4" t="inlineStr">
        <is>
          <t xml:space="preserve"> </t>
        </is>
      </c>
    </row>
    <row r="4">
      <c r="A4" s="4" t="inlineStr">
        <is>
          <t>Inventories</t>
        </is>
      </c>
      <c r="B4" s="4" t="inlineStr">
        <is>
          <t xml:space="preserve">Note 5 – Inventories Inventories consist of the following:
December 28, June 29, December 29,
Raw material and supplies $ 81,564 $ 65,430 $ 75,002
Work-in-process and finished goods 115,771 107,506 98,073
Total $ 197,335 $ 172,936 $ 173,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28, 2023</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Identifiable intangible assets that are subject to amortization consist of the following:
December 28, June 29, December 29,
Customer relationships $ 21,350 $ 21,350 $ 21,370
Brand names 17,070 17,070 17,070
Product formulas 850 - -
Non-compete agreement 300 300 300
39,570 38,720 38,740
Less accumulated amortization:
Customer relationships ( 20,356 ) ( 19,834 ) ( 19,311 )
Brand names ( 12,314 ) ( 11,955 ) ( 11,598 )
Product formulas ( 40 ) - -
Non-compete agreement ( 276 ) ( 273 ) ( 270 )
( 32,986 ) ( 32,062 ) ( 31,179 )
Net intangible assets $ 6,584 $ 6,658 $ 7,561 Customer relationships are being amortized on an accelerated basis. The brand names remaining to be amortized consist of the Squirrel Brand, Southern Style Nuts and Just the Cheese brand names. Total amortization expense related to intangible assets, which is classified in administrative expense in the Consolidated Statement of Comprehensive Income, was $ 482 and $ 924 for the quarter and twenty-six weeks ended December 28, 2023, respectively. Amortization expense for the remainder of fiscal 2024 is expected to be approximately $ 762 and expected amortization expense the next five fiscal years is as follows:
Fiscal Year Ending
June 26, 2025 $ 1,374
June 25, 2026 1,038
June 24, 2027 863
June 29, 2028 685
June 28, 2029 496 Our net goodwill at December 28, 2023 was comprised of $ 9,650 from the Squirrel Brand acquisition completed in fiscal 2018 and $ 2,100 from the Just the Cheese brand acquisition completed in fiscal 2023. The changes in the carrying amount of goodwill since June 30, 2022 are as follows:
Gross goodwill balance at June 30, 2022 $ 18,416
Accumulated impairment losses ( 8,766 )
Net goodwill balance at June 30, 2022 9,650
Goodwill acquired during fiscal 2023 2,100
Net balance at June 29, 2023 11,750
Goodwill acquired during fiscal 2024 -
Net balance at December 28, 2023 $ 11,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Dec. 28, 2023</t>
        </is>
      </c>
    </row>
    <row r="3">
      <c r="A3" s="3" t="inlineStr">
        <is>
          <t>Debt Disclosure [Abstract]</t>
        </is>
      </c>
      <c r="B3" s="4" t="inlineStr">
        <is>
          <t xml:space="preserve"> </t>
        </is>
      </c>
    </row>
    <row r="4">
      <c r="A4" s="4" t="inlineStr">
        <is>
          <t>Credit Facility</t>
        </is>
      </c>
      <c r="B4" s="4" t="inlineStr">
        <is>
          <t xml:space="preserve">Note 7 – Credit Facility Our Second Amendment to the Amended and Restated Credit Agreement (the “Second Amendment”) dated September 29, 2023 provides for a $ 150,000 senior secured revolving credit facility (the “Credit Facility”), which was increased from $ 117,500, to provide extra available capacity for our short-term working capital requirements due to the Lakeville Acquisition. The Second Amendment also extends the maturity of the Credit Facility to September 29, 2028 and allows t he Company to pay up to $ 100,000 in dividends per year, subject to meeting availability tests . The Credit Facility is secured by substantially all our assets other than machinery and equipment, real property and fixtures. At December 28, 2023, we had $ 114,155 of available credit under the Credit Facility which reflects borrowings of $ 32,052 and reduced availability as a result of $ 3,793 in outstanding letters of credit. As of December 28, 2023 , we were in compliance with all financial covenants under the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28, 2023</t>
        </is>
      </c>
    </row>
    <row r="3">
      <c r="A3" s="3" t="inlineStr">
        <is>
          <t>Earnings Per Share [Abstract]</t>
        </is>
      </c>
      <c r="B3" s="4" t="inlineStr">
        <is>
          <t xml:space="preserve"> </t>
        </is>
      </c>
    </row>
    <row r="4">
      <c r="A4" s="4" t="inlineStr">
        <is>
          <t>Earnings Per Common Share</t>
        </is>
      </c>
      <c r="B4" s="4" t="inlineStr">
        <is>
          <t>Note 8 – Earnings Per Common Share The following table presents the reconciliation of the weighted average shares outstanding used in computing basic and diluted earnings per share:
For the Quarter Ended For the Twenty-Six Weeks Ended
December 28, December 29, December 28, December 29,
Weighted average number of shares outstanding – basic 11,611,409 11,567,068 11,603,185 11,560,250
Effect of dilutive securities:
Restricted stock units 56,146 57,594 67,964 60,637
Weighted average number of shares outstanding – diluted 11,667,555 11,624,662 11,671,149 11,620,887 There were no anti-dilutive awards excluded from the computation of diluted earnings per share for any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Dec. 28, 2023</t>
        </is>
      </c>
    </row>
    <row r="3">
      <c r="A3" s="3" t="inlineStr">
        <is>
          <t>Share-Based Payment Arrangement [Abstract]</t>
        </is>
      </c>
      <c r="B3" s="4" t="inlineStr">
        <is>
          <t xml:space="preserve"> </t>
        </is>
      </c>
    </row>
    <row r="4">
      <c r="A4" s="4" t="inlineStr">
        <is>
          <t>Stock-Based Compensation Plans</t>
        </is>
      </c>
      <c r="B4" s="4" t="inlineStr">
        <is>
          <t>Note 9 – Stock-Based Compensation Plans At our annual meeting of stockholders on November 2, 2023, our stockholders approved a new equity incentive plan (the “2023 Omnibus Plan”) under which awards of options and stock-based awards may be made to employees, officers or non-employee directors of our Company. A total of 747,065 shares of Common Stock are authorized for grants of awards thereunder, which may be in the form of options, restricted stock, restricted stock units (“RSUs”), stock appreciation rights (SARs”), performance shares, performance units, Common Stock or dividends and dividend equivalents. The total number of shares of Common Stock with respect to which options or SARs may be granted in any calendar year to any participant may not exceed 500,000 shares (this limit applies separately with respect to each type of award). Additionally, for awards of restricted stock, RSUs, performance shares or other stock-based awards that are intended to qualify as performance-based compensation: (i) the total number of shares of Common Stock that may be granted in any calendar year to any participant may not exceed 250,000 shares (this limit applies separately to each type of award) and (ii) the maximum amount that may be paid to any participant for awards that are payable in cash or property other than Common Stock in any calendar year is $ 5,000 . During the second quarter of fiscal 2024 , there were 56,168 RSUs awarded to employees and non-employee members of the Board of Directors. The vesting period is generally three years for awards to employees and one year for awards to non-employee directors. The following is a summary of RSU activity for the first twenty-six weeks of fiscal 2024:
Restricted Stock Units Shares Weighted Average Grant Date Fair Value
Outstanding at June 29, 2023 155,012 $ 67.87
Granted (a) 56,168 $ 85.55
Vested (b) ( 51,707 ) $ 72.10
Forfeited ( 621 ) $ 72.58
Outstanding at December 28, 2023 158,852 $ 72.73 (a) The number of RSUs granted includ es 8,031 RSUs with per formance conditions for which the performance criteria had yet to be achieved. The final number of shares that will eventually be earned and vest has not yet been determined. (b) The number of RSUs vested includes shares that were withheld on behalf of employees to satisfy statutory tax withholding requirements. At December 28, 2023, there were 26,653 RSUs outstanding that were vested but deferred. The following table summarizes compensation expense charged to earnings for all equity compensation plans for the periods presented:
For the Quarter Ended For the Twenty-Six Weeks Ended
December 28, December 29, December 28, December 29,
Stock-based compensation expense $ 1,383 $ 1,515 $ 2,130 $ 2,287 As of December 28, 2023, there was $ 6,763 of total unrecognized compensation expense related to non-vested RSUs granted under our stock-based compensation plans. We expect to recognize that cost over a weighted average period of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291222</v>
      </c>
      <c r="C4" s="6" t="n">
        <v>274328</v>
      </c>
      <c r="D4" s="6" t="n">
        <v>525327</v>
      </c>
      <c r="E4" s="6" t="n">
        <v>526929</v>
      </c>
    </row>
    <row r="5">
      <c r="A5" s="4" t="inlineStr">
        <is>
          <t>Cost of sales</t>
        </is>
      </c>
      <c r="B5" s="5" t="n">
        <v>233283</v>
      </c>
      <c r="C5" s="5" t="n">
        <v>217826</v>
      </c>
      <c r="D5" s="5" t="n">
        <v>410366</v>
      </c>
      <c r="E5" s="5" t="n">
        <v>419784</v>
      </c>
    </row>
    <row r="6">
      <c r="A6" s="4" t="inlineStr">
        <is>
          <t>Gross profit</t>
        </is>
      </c>
      <c r="B6" s="5" t="n">
        <v>57939</v>
      </c>
      <c r="C6" s="5" t="n">
        <v>56502</v>
      </c>
      <c r="D6" s="5" t="n">
        <v>114961</v>
      </c>
      <c r="E6" s="5" t="n">
        <v>1071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21001</v>
      </c>
      <c r="C8" s="5" t="n">
        <v>21830</v>
      </c>
      <c r="D8" s="5" t="n">
        <v>42993</v>
      </c>
      <c r="E8" s="5" t="n">
        <v>39812</v>
      </c>
    </row>
    <row r="9">
      <c r="A9" s="4" t="inlineStr">
        <is>
          <t>Administrative expenses</t>
        </is>
      </c>
      <c r="B9" s="5" t="n">
        <v>11563</v>
      </c>
      <c r="C9" s="5" t="n">
        <v>10208</v>
      </c>
      <c r="D9" s="5" t="n">
        <v>22016</v>
      </c>
      <c r="E9" s="5" t="n">
        <v>20455</v>
      </c>
    </row>
    <row r="10">
      <c r="A10" s="4" t="inlineStr">
        <is>
          <t>Bargain purchase gain, net</t>
        </is>
      </c>
      <c r="B10" s="5" t="n">
        <v>-2226</v>
      </c>
      <c r="C10" s="5" t="n">
        <v>0</v>
      </c>
      <c r="D10" s="5" t="n">
        <v>-2226</v>
      </c>
      <c r="E10" s="5" t="n">
        <v>0</v>
      </c>
    </row>
    <row r="11">
      <c r="A11" s="4" t="inlineStr">
        <is>
          <t>Total operating expenses</t>
        </is>
      </c>
      <c r="B11" s="5" t="n">
        <v>30338</v>
      </c>
      <c r="C11" s="5" t="n">
        <v>32038</v>
      </c>
      <c r="D11" s="5" t="n">
        <v>62783</v>
      </c>
      <c r="E11" s="5" t="n">
        <v>60267</v>
      </c>
    </row>
    <row r="12">
      <c r="A12" s="4" t="inlineStr">
        <is>
          <t>Income from operations</t>
        </is>
      </c>
      <c r="B12" s="5" t="n">
        <v>27601</v>
      </c>
      <c r="C12" s="5" t="n">
        <v>24464</v>
      </c>
      <c r="D12" s="5" t="n">
        <v>52178</v>
      </c>
      <c r="E12" s="5" t="n">
        <v>46878</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 including $175, $189, $353 and $382 to related parties</t>
        </is>
      </c>
      <c r="B14" s="5" t="n">
        <v>1055</v>
      </c>
      <c r="C14" s="5" t="n">
        <v>615</v>
      </c>
      <c r="D14" s="5" t="n">
        <v>1282</v>
      </c>
      <c r="E14" s="5" t="n">
        <v>1276</v>
      </c>
    </row>
    <row r="15">
      <c r="A15" s="4" t="inlineStr">
        <is>
          <t>Rental and miscellaneous expense, net</t>
        </is>
      </c>
      <c r="B15" s="5" t="n">
        <v>260</v>
      </c>
      <c r="C15" s="5" t="n">
        <v>311</v>
      </c>
      <c r="D15" s="5" t="n">
        <v>616</v>
      </c>
      <c r="E15" s="5" t="n">
        <v>713</v>
      </c>
    </row>
    <row r="16">
      <c r="A16" s="4" t="inlineStr">
        <is>
          <t>Pension expense (excluding service costs)</t>
        </is>
      </c>
      <c r="B16" s="5" t="n">
        <v>350</v>
      </c>
      <c r="C16" s="5" t="n">
        <v>348</v>
      </c>
      <c r="D16" s="5" t="n">
        <v>700</v>
      </c>
      <c r="E16" s="5" t="n">
        <v>697</v>
      </c>
    </row>
    <row r="17">
      <c r="A17" s="4" t="inlineStr">
        <is>
          <t>Total other expense, net</t>
        </is>
      </c>
      <c r="B17" s="5" t="n">
        <v>1665</v>
      </c>
      <c r="C17" s="5" t="n">
        <v>1274</v>
      </c>
      <c r="D17" s="5" t="n">
        <v>2598</v>
      </c>
      <c r="E17" s="5" t="n">
        <v>2686</v>
      </c>
    </row>
    <row r="18">
      <c r="A18" s="4" t="inlineStr">
        <is>
          <t>Income before income taxes</t>
        </is>
      </c>
      <c r="B18" s="5" t="n">
        <v>25936</v>
      </c>
      <c r="C18" s="5" t="n">
        <v>23190</v>
      </c>
      <c r="D18" s="5" t="n">
        <v>49580</v>
      </c>
      <c r="E18" s="5" t="n">
        <v>44192</v>
      </c>
    </row>
    <row r="19">
      <c r="A19" s="4" t="inlineStr">
        <is>
          <t>Income tax expense</t>
        </is>
      </c>
      <c r="B19" s="5" t="n">
        <v>6765</v>
      </c>
      <c r="C19" s="5" t="n">
        <v>6283</v>
      </c>
      <c r="D19" s="5" t="n">
        <v>12821</v>
      </c>
      <c r="E19" s="5" t="n">
        <v>11740</v>
      </c>
    </row>
    <row r="20">
      <c r="A20" s="4" t="inlineStr">
        <is>
          <t>Net income</t>
        </is>
      </c>
      <c r="B20" s="5" t="n">
        <v>19171</v>
      </c>
      <c r="C20" s="5" t="n">
        <v>16907</v>
      </c>
      <c r="D20" s="5" t="n">
        <v>36759</v>
      </c>
      <c r="E20" s="5" t="n">
        <v>32452</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Amortization of actuarial loss included in net periodic pension cost</t>
        </is>
      </c>
      <c r="B22" s="5" t="n">
        <v>0</v>
      </c>
      <c r="C22" s="5" t="n">
        <v>7</v>
      </c>
      <c r="D22" s="5" t="n">
        <v>0</v>
      </c>
      <c r="E22" s="5" t="n">
        <v>14</v>
      </c>
    </row>
    <row r="23">
      <c r="A23" s="4" t="inlineStr">
        <is>
          <t>Income tax expense related to pension adjustments</t>
        </is>
      </c>
      <c r="B23" s="5" t="n">
        <v>0</v>
      </c>
      <c r="C23" s="5" t="n">
        <v>-2</v>
      </c>
      <c r="D23" s="5" t="n">
        <v>0</v>
      </c>
      <c r="E23" s="5" t="n">
        <v>-3</v>
      </c>
    </row>
    <row r="24">
      <c r="A24" s="4" t="inlineStr">
        <is>
          <t>Other comprehensive income , net of tax</t>
        </is>
      </c>
      <c r="B24" s="5" t="n">
        <v>0</v>
      </c>
      <c r="C24" s="5" t="n">
        <v>5</v>
      </c>
      <c r="D24" s="5" t="n">
        <v>0</v>
      </c>
      <c r="E24" s="5" t="n">
        <v>11</v>
      </c>
    </row>
    <row r="25">
      <c r="A25" s="4" t="inlineStr">
        <is>
          <t>Comprehensive income</t>
        </is>
      </c>
      <c r="B25" s="6" t="n">
        <v>19171</v>
      </c>
      <c r="C25" s="6" t="n">
        <v>16912</v>
      </c>
      <c r="D25" s="6" t="n">
        <v>36759</v>
      </c>
      <c r="E25" s="6" t="n">
        <v>32463</v>
      </c>
    </row>
    <row r="26">
      <c r="A26" s="4" t="inlineStr">
        <is>
          <t>Net income per common share — basic</t>
        </is>
      </c>
      <c r="B26" s="7" t="n">
        <v>1.65</v>
      </c>
      <c r="C26" s="7" t="n">
        <v>1.46</v>
      </c>
      <c r="D26" s="7" t="n">
        <v>3.17</v>
      </c>
      <c r="E26" s="7" t="n">
        <v>2.81</v>
      </c>
    </row>
    <row r="27">
      <c r="A27" s="4" t="inlineStr">
        <is>
          <t>Net income per common share — diluted</t>
        </is>
      </c>
      <c r="B27" s="7" t="n">
        <v>1.64</v>
      </c>
      <c r="C27" s="7" t="n">
        <v>1.45</v>
      </c>
      <c r="D27" s="7" t="n">
        <v>3.15</v>
      </c>
      <c r="E27" s="7" t="n">
        <v>2.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Dec. 28, 2023</t>
        </is>
      </c>
    </row>
    <row r="3">
      <c r="A3" s="3" t="inlineStr">
        <is>
          <t>Retirement Benefits [Abstract]</t>
        </is>
      </c>
      <c r="B3" s="4" t="inlineStr">
        <is>
          <t xml:space="preserve"> </t>
        </is>
      </c>
    </row>
    <row r="4">
      <c r="A4" s="4" t="inlineStr">
        <is>
          <t>Retirement Plan</t>
        </is>
      </c>
      <c r="B4" s="4" t="inlineStr">
        <is>
          <t xml:space="preserve">Note 10 – Retirement Plan The Supplemental Employee Retirement Plan (“Retirement Plan”) is an unfunded, non-qualified deferred compensation plan that will provide eligible participants with monthly benefits upon retirement, disability or death, subject to certain conditions. The monthly benefit is based upon each participant’s earnings and his or her number of years of service. The components of net periodic benefit cost are as follows:
For the Quarter Ended For the Twenty-Six Weeks Ended
December 28, December 29, December 28, December 29,
Service cost $ 63 $ 201 $ 126 $ 401
Interest cost 350 341 700 683
Amortization of loss — 7 — 14
Net periodic benefit cost $ 413 $ 549 $ 826 $ 1,098 The components of net periodic benefit cost other than the service cost component are included in the line item “Pension expense (excluding service costs)” in the Consolidated Statements of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Dec. 28, 2023</t>
        </is>
      </c>
    </row>
    <row r="3">
      <c r="A3" s="3" t="inlineStr">
        <is>
          <t>Accumulated Other Comprehensive Loss [Abstract]</t>
        </is>
      </c>
      <c r="B3" s="4" t="inlineStr">
        <is>
          <t xml:space="preserve"> </t>
        </is>
      </c>
    </row>
    <row r="4">
      <c r="A4" s="4" t="inlineStr">
        <is>
          <t>Accumulated Other Comprehensive Loss</t>
        </is>
      </c>
      <c r="B4" s="4" t="inlineStr">
        <is>
          <t>Note 11 – Accumulated Other Comprehensive Loss The table below sets forth the changes to accumulated other comprehensive loss (“AOCL”) for the twenty-six weeks ended December 28, 2023 and December 29, 2022. These changes are all related to our defined benefit pension plan.
For the Twenty-Six Weeks Ended
Changes to AOCL (a) December 28, December 29,
Balance at beginning of period $ ( 204 ) $ ( 2,480 )
Other comprehensive income before reclassifications — —
Amounts reclassified from accumulated other comprehensive loss — 14
Tax effect — ( 3 )
Net current-period other comprehensive income — 11
Balance at end of period $ ( 204 ) $ ( 2,469 ) (a) Amounts in parenthesis indicate debits/expense . The reclassifications out of AOCL for the quarter and twenty-six weeks ended December 28, 2023 and December 29, 2022 were as follows:
For the Quarter Ended For the Twenty-Six Weeks Ended Affected Line Item
Reclassifications from AOCL to Earnings (b) December 28, December 29, December 28, December 29, Consolidated Statements of
Amortization of defined benefit pension items:
Unrecognized net loss $ — $ ( 7 ) $ — $ ( 14 ) Pension expense (excluding service costs)
Tax effect — 2 — 3 Income tax expense
Amortization of defined pension items, net of tax $ — $ ( 5 ) $ — $ ( 11 ) (b) Amounts in parenthesis indicate debits to expense. See Note 10 – “Retirement Plan” above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Dec. 28, 2023</t>
        </is>
      </c>
    </row>
    <row r="3">
      <c r="A3" s="3" t="inlineStr">
        <is>
          <t>Commitments and Contingencies Disclosure [Abstract]</t>
        </is>
      </c>
      <c r="B3" s="4" t="inlineStr">
        <is>
          <t xml:space="preserve"> </t>
        </is>
      </c>
    </row>
    <row r="4">
      <c r="A4" s="4" t="inlineStr">
        <is>
          <t>Commitments and Contingent Liabilities</t>
        </is>
      </c>
      <c r="B4" s="4" t="inlineStr">
        <is>
          <t xml:space="preserve">Note 12 – Commitments and Contingent Liabilities 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8, 2023</t>
        </is>
      </c>
    </row>
    <row r="3">
      <c r="A3" s="3" t="inlineStr">
        <is>
          <t>Fair Value Disclosures [Abstract]</t>
        </is>
      </c>
      <c r="B3" s="4" t="inlineStr">
        <is>
          <t xml:space="preserve"> </t>
        </is>
      </c>
    </row>
    <row r="4">
      <c r="A4" s="4" t="inlineStr">
        <is>
          <t>Fair Value of Financial Instruments</t>
        </is>
      </c>
      <c r="B4" s="4" t="inlineStr">
        <is>
          <t>Note 13 – Fair Value of Financial Instruments The Financial Accounting Standards Board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and because of the short-term maturity and nature of this balance. In addition, there has been no significant change in our inherent credit risk. The following table summarizes the carrying value and fair value estimate of our current and long-term debt, excluding unamortized debt issuance costs:
December 28, June 29, December 29,
Carrying value of current and long-term debt: $ 7,446 $ 7,774 $ 8,944
Fair value of current and long-term debt: 6,654 7,421 8,118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28, 2023</t>
        </is>
      </c>
    </row>
    <row r="3">
      <c r="A3" s="3" t="inlineStr">
        <is>
          <t>Accounting Changes and Error Corrections [Abstract]</t>
        </is>
      </c>
      <c r="B3" s="4" t="inlineStr">
        <is>
          <t xml:space="preserve"> </t>
        </is>
      </c>
    </row>
    <row r="4">
      <c r="A4" s="4" t="inlineStr">
        <is>
          <t>Recent Accounting Pronouncements</t>
        </is>
      </c>
      <c r="B4" s="4" t="inlineStr">
        <is>
          <t>Note 14 – Recent Accounting Pronouncements There were no recent accounting pronouncements adopted in the current fiscal year. There are no recent accounting pronouncements that have been issued and not yet adopted that are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akeville Acquisition (Tables)</t>
        </is>
      </c>
      <c r="B1" s="2" t="inlineStr">
        <is>
          <t>6 Months Ended</t>
        </is>
      </c>
    </row>
    <row r="2">
      <c r="B2" s="2" t="inlineStr">
        <is>
          <t>Dec. 28, 2023</t>
        </is>
      </c>
    </row>
    <row r="3">
      <c r="A3" s="3" t="inlineStr">
        <is>
          <t>Business Acquisition [Line Items]</t>
        </is>
      </c>
      <c r="B3" s="4" t="inlineStr">
        <is>
          <t xml:space="preserve"> </t>
        </is>
      </c>
    </row>
    <row r="4">
      <c r="A4" s="4" t="inlineStr">
        <is>
          <t>Summary of Fair Value of Assets Acquired</t>
        </is>
      </c>
      <c r="B4" s="4" t="inlineStr">
        <is>
          <t xml:space="preserve">The following table summarizes the preliminary amounts allocated to the fair values of certain assets acquired at the acquisition date:
Inventories $ 35,500
Property, plant and equipment 25,600
Identifiable intangible assets:
Product formulas 850
Total assets acquired $ 61,950 </t>
        </is>
      </c>
    </row>
    <row r="5">
      <c r="A5" s="4" t="inlineStr">
        <is>
          <t>Business Acquisition, Pro Forma Information [Table Text Block]</t>
        </is>
      </c>
      <c r="B5" s="4" t="inlineStr">
        <is>
          <t xml:space="preserve">This pro forma information does not purport to represent what the Company’s actual results would have been if the Lakeville Acquisition had occurred as of the date indicated or what such results would be for any future periods.
For the Quarter Ended For the Twenty-Six Weeks Ended
December 28, December 29, December 28, December 29,
Pro forma net sales $ 291,222 $ 313,870 $ 565,640 $ 608,754
Pro forma net income 18,883 16,697 33,335 29,797
Pro forma diluted earnings per share $ 1.62 $ 1.44 $ 2.86 $ 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Dec. 28, 2023</t>
        </is>
      </c>
    </row>
    <row r="3">
      <c r="A3" s="3" t="inlineStr">
        <is>
          <t>Revenue from Contract with Customer [Abstract]</t>
        </is>
      </c>
      <c r="B3" s="4" t="inlineStr">
        <is>
          <t xml:space="preserve"> </t>
        </is>
      </c>
    </row>
    <row r="4">
      <c r="A4" s="4" t="inlineStr">
        <is>
          <t>Summary of Revenue Disaggregated by Sales Channel</t>
        </is>
      </c>
      <c r="B4" s="4" t="inlineStr">
        <is>
          <t xml:space="preserve">Revenue disaggregated by sales channel is as follows:
For the Quarter Ended For the Twenty-Six Weeks Ended
Distribution Channel December 28, December 29, December 28, December 29,
Consumer $ 241,362 $ 224,513 $ 425,696 $ 421,060
Commercial Ingredients 27,712 28,419 55,847 59,926
Contract Packaging 22,148 21,396 43,784 45,943
Total $ 291,222 $ 274,328 $ 525,327 $ 526,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28, 2023</t>
        </is>
      </c>
    </row>
    <row r="3">
      <c r="A3" s="3" t="inlineStr">
        <is>
          <t>Leases [Abstract]</t>
        </is>
      </c>
      <c r="B3" s="4" t="inlineStr">
        <is>
          <t xml:space="preserve"> </t>
        </is>
      </c>
    </row>
    <row r="4">
      <c r="A4" s="4" t="inlineStr">
        <is>
          <t>Supplemental information related to operating lease right-of-use assets and liabilities</t>
        </is>
      </c>
      <c r="B4" s="4" t="inlineStr">
        <is>
          <t xml:space="preserve">The following table provides supplemental information related to operating lease right-of-use assets and liabilities:
December 28, June 29, December 29, Affected Line Item in Consolidated Balance Sheets
Assets
Operating lease right-of-use assets $ 6,867 $ 6,427 $ 2,593 Operating lease right-of-use assets
Total lease right-of-use assets $ 6,867 $ 6,427 $ 2,593
Liabilities
Current:
Operating leases $ 1,751 $ 1,729 $ 1,166 Other accrued expenses
Noncurrent:
Operating leases 5,141 4,771 1,472 Long-term operating lease liabilities
Total lease liabilities $ 6,892 $ 6,500 $ 2,638 </t>
        </is>
      </c>
    </row>
    <row r="5">
      <c r="A5" s="4" t="inlineStr">
        <is>
          <t>Summary of company's total lease costs and other information arising from operating lease transactions</t>
        </is>
      </c>
      <c r="B5" s="4" t="inlineStr">
        <is>
          <t xml:space="preserve">The following tables summarize the Company’s total lease costs and other information arising from operating lease transactions:
For the Quarter Ended For the Twenty-Six Weeks Ended
December 28, December 29, December 28, December 29,
Operating lease costs (a) $ 719 $ 541 $ 1,389 $ 1,015
Variable lease costs (b) 33 58 ( 141 ) 115
Total lease cost $ 752 $ 599 $ 1,248 $ 1,130 (a) Includes short-term leases which are immaterial. (b) Variable lease costs consist of sales tax and lease overtime charges. </t>
        </is>
      </c>
    </row>
    <row r="6">
      <c r="A6" s="4" t="inlineStr">
        <is>
          <t>Summary of Supplemental cash flow and other information related to leases</t>
        </is>
      </c>
      <c r="B6" s="4" t="inlineStr">
        <is>
          <t xml:space="preserve">Supplemental cash flow and other information related to leases was as follows:
For the Twenty-Six Weeks Ended
December 28, December 29,
Operating cash flows information:
Cash paid for amounts included in measurements for lease liabilities $ 1,210 $ 807
Non-cash activity:
Right-of-use assets obtained in exchange for new operating lease obligations $ 1,320 $ 1,049 </t>
        </is>
      </c>
    </row>
    <row r="7">
      <c r="A7" s="4" t="inlineStr">
        <is>
          <t>Summary of other information</t>
        </is>
      </c>
      <c r="B7" s="4" t="inlineStr">
        <is>
          <t xml:space="preserve">December 28, June 29, December 29,
Weighted average remaining lease term (in years) 4.2 4.4 3.0
Weighted average discount rate 6.9 % 6.7 % 5.2 % </t>
        </is>
      </c>
    </row>
    <row r="8">
      <c r="A8" s="4" t="inlineStr">
        <is>
          <t>Summary of maturities of operating lease liabilities</t>
        </is>
      </c>
      <c r="B8" s="4" t="inlineStr">
        <is>
          <t xml:space="preserve">Maturities of operating lease liabilities as of December 28, 2023 are as follows:
Fiscal Year Ending
June 27, 2024 (excluding the twenty-six weeks ended December 28, 2023) $ 1,159
June 26, 2025 1,954
June 25, 2026 1,742
June 24, 2027 1,455
June 29, 2028 1,285
June 28, 2029 346
Thereafter —
Total lease payment 7,941
Less imputed interest ( 1,049 )
Present value of operating lease liabilities $ 6,892 </t>
        </is>
      </c>
    </row>
    <row r="9">
      <c r="A9" s="4" t="inlineStr">
        <is>
          <t>Summary of operating lease revenue</t>
        </is>
      </c>
      <c r="B9" s="4" t="inlineStr">
        <is>
          <t xml:space="preserve">Leasing revenue is as follows:
For the Quarter Ended For the Twenty-Six Weeks Ended
December 28, December 29, December 28, December 29,
Lease income related to lease payments $ 533 $ 403 $ 977 $ 805 </t>
        </is>
      </c>
    </row>
    <row r="10">
      <c r="A10" s="4" t="inlineStr">
        <is>
          <t>Undiscounted fixed lease consideration under non-cancelable tenant operating leases</t>
        </is>
      </c>
      <c r="B10" s="4" t="inlineStr">
        <is>
          <t xml:space="preserve">The future minimum, undiscounted fixed cash flows under non-cancelable tenant operating leases for each of the next five years and thereafter are as follows:
Fiscal Year Ending
June 27, 2024 (excluding the twenty-six weeks ended December 28, 2023) $ 1,029
June 26, 2025 1,477
June 25, 2026 972
June 24, 2027 930
June 29, 2028 328
June 28, 2029 336
Thereafter 1,478
$ 6,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8, 2023</t>
        </is>
      </c>
    </row>
    <row r="3">
      <c r="A3" s="3" t="inlineStr">
        <is>
          <t>Inventory Disclosure [Abstract]</t>
        </is>
      </c>
      <c r="B3" s="4" t="inlineStr">
        <is>
          <t xml:space="preserve"> </t>
        </is>
      </c>
    </row>
    <row r="4">
      <c r="A4" s="4" t="inlineStr">
        <is>
          <t>Components of Inventories</t>
        </is>
      </c>
      <c r="B4" s="4" t="inlineStr">
        <is>
          <t xml:space="preserve">Inventories consist of the following:
December 28, June 29, December 29,
Raw material and supplies $ 81,564 $ 65,430 $ 75,002
Work-in-process and finished goods 115,771 107,506 98,073
Total $ 197,335 $ 172,936 $ 173,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28, 2023</t>
        </is>
      </c>
    </row>
    <row r="3">
      <c r="A3" s="3" t="inlineStr">
        <is>
          <t>Goodwill and Intangible Assets Disclosure [Abstract]</t>
        </is>
      </c>
      <c r="B3" s="4" t="inlineStr">
        <is>
          <t xml:space="preserve"> </t>
        </is>
      </c>
    </row>
    <row r="4">
      <c r="A4" s="4" t="inlineStr">
        <is>
          <t>Components of Identifiable Intangible Assets</t>
        </is>
      </c>
      <c r="B4" s="4" t="inlineStr">
        <is>
          <t xml:space="preserve">Identifiable intangible assets that are subject to amortization consist of the following:
December 28, June 29, December 29,
Customer relationships $ 21,350 $ 21,350 $ 21,370
Brand names 17,070 17,070 17,070
Product formulas 850 - -
Non-compete agreement 300 300 300
39,570 38,720 38,740
Less accumulated amortization:
Customer relationships ( 20,356 ) ( 19,834 ) ( 19,311 )
Brand names ( 12,314 ) ( 11,955 ) ( 11,598 )
Product formulas ( 40 ) - -
Non-compete agreement ( 276 ) ( 273 ) ( 270 )
( 32,986 ) ( 32,062 ) ( 31,179 )
Net intangible assets $ 6,584 $ 6,658 $ 7,561 </t>
        </is>
      </c>
    </row>
    <row r="5">
      <c r="A5" s="4" t="inlineStr">
        <is>
          <t>Summary of Expected Amortization Expense</t>
        </is>
      </c>
      <c r="B5" s="4" t="inlineStr">
        <is>
          <t xml:space="preserve">expected amortization expense the next five fiscal years is as follows:
Fiscal Year Ending
June 26, 2025 $ 1,374
June 25, 2026 1,038
June 24, 2027 863
June 29, 2028 685
June 28, 2029 496 </t>
        </is>
      </c>
    </row>
    <row r="6">
      <c r="A6" s="4" t="inlineStr">
        <is>
          <t>Summary of Changes in Carrying Amount of Goodwill</t>
        </is>
      </c>
      <c r="B6" s="4" t="inlineStr">
        <is>
          <t xml:space="preserve">The changes in the carrying amount of goodwill since June 30, 2022 are as follows:
Gross goodwill balance at June 30, 2022 $ 18,416
Accumulated impairment losses ( 8,766 )
Net goodwill balance at June 30, 2022 9,650
Goodwill acquired during fiscal 2023 2,100
Net balance at June 29, 2023 11,750
Goodwill acquired during fiscal 2024 -
Net balance at December 28, 2023 $ 11,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Parenthetical) - USD ($)</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4" t="inlineStr">
        <is>
          <t>Interest Expense</t>
        </is>
      </c>
      <c r="B3" s="6" t="n">
        <v>1055000</v>
      </c>
      <c r="C3" s="6" t="n">
        <v>615000</v>
      </c>
      <c r="D3" s="6" t="n">
        <v>1282000</v>
      </c>
      <c r="E3" s="6" t="n">
        <v>1276000</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4" t="inlineStr">
        <is>
          <t>Interest Expense</t>
        </is>
      </c>
      <c r="B5" s="6" t="n">
        <v>175</v>
      </c>
      <c r="C5" s="6" t="n">
        <v>189</v>
      </c>
      <c r="D5" s="6" t="n">
        <v>353</v>
      </c>
      <c r="E5" s="6" t="n">
        <v>3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Dec. 28, 2023</t>
        </is>
      </c>
    </row>
    <row r="3">
      <c r="A3" s="3" t="inlineStr">
        <is>
          <t>Earnings Per Share [Abstract]</t>
        </is>
      </c>
      <c r="B3" s="4" t="inlineStr">
        <is>
          <t xml:space="preserve"> </t>
        </is>
      </c>
    </row>
    <row r="4">
      <c r="A4" s="4" t="inlineStr">
        <is>
          <t>Weighted Average Shares Outstanding Used in Computing Basic and Diluted Earnings Per Share</t>
        </is>
      </c>
      <c r="B4" s="4" t="inlineStr">
        <is>
          <t xml:space="preserve">The following table presents the reconciliation of the weighted average shares outstanding used in computing basic and diluted earnings per share:
For the Quarter Ended For the Twenty-Six Weeks Ended
December 28, December 29, December 28, December 29,
Weighted average number of shares outstanding – basic 11,611,409 11,567,068 11,603,185 11,560,250
Effect of dilutive securities:
Restricted stock units 56,146 57,594 67,964 60,637
Weighted average number of shares outstanding – diluted 11,667,555 11,624,662 11,671,149 11,620,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Plans (Tables)</t>
        </is>
      </c>
      <c r="B1" s="2" t="inlineStr">
        <is>
          <t>6 Months Ended</t>
        </is>
      </c>
    </row>
    <row r="2">
      <c r="B2" s="2" t="inlineStr">
        <is>
          <t>Dec. 28, 2023</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for the first twenty-six weeks of fiscal 2024:
Restricted Stock Units Shares Weighted Average Grant Date Fair Value
Outstanding at June 29, 2023 155,012 $ 67.87
Granted (a) 56,168 $ 85.55
Vested (b) ( 51,707 ) $ 72.10
Forfeited ( 621 ) $ 72.58
Outstanding at December 28, 2023 158,852 $ 72.73 </t>
        </is>
      </c>
    </row>
    <row r="5">
      <c r="A5" s="4" t="inlineStr">
        <is>
          <t>Summary of Compensation Cost and Income Tax Benefit</t>
        </is>
      </c>
      <c r="B5" s="4" t="inlineStr">
        <is>
          <t xml:space="preserve">The following table summarizes compensation expense charged to earnings for all equity compensation plans for the periods presented:
For the Quarter Ended For the Twenty-Six Weeks Ended
December 28, December 29, December 28, December 29,
Stock-based compensation expense $ 1,383 $ 1,515 $ 2,130 $ 2,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 (Tables)</t>
        </is>
      </c>
      <c r="B1" s="2" t="inlineStr">
        <is>
          <t>6 Months Ended</t>
        </is>
      </c>
    </row>
    <row r="2">
      <c r="B2" s="2" t="inlineStr">
        <is>
          <t>Dec. 28, 2023</t>
        </is>
      </c>
    </row>
    <row r="3">
      <c r="A3" s="3" t="inlineStr">
        <is>
          <t>Retirement Benefits [Abstract]</t>
        </is>
      </c>
      <c r="B3" s="4" t="inlineStr">
        <is>
          <t xml:space="preserve"> </t>
        </is>
      </c>
    </row>
    <row r="4">
      <c r="A4" s="4" t="inlineStr">
        <is>
          <t>Schedule of Net Periodic Pension Cost</t>
        </is>
      </c>
      <c r="B4" s="4" t="inlineStr">
        <is>
          <t xml:space="preserve">The components of net periodic benefit cost are as follows:
For the Quarter Ended For the Twenty-Six Weeks Ended
December 28, December 29, December 28, December 29,
Service cost $ 63 $ 201 $ 126 $ 401
Interest cost 350 341 700 683
Amortization of loss — 7 — 14
Net periodic benefit cost $ 413 $ 549 $ 826 $ 1,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Dec. 28, 2023</t>
        </is>
      </c>
    </row>
    <row r="3">
      <c r="A3" s="3" t="inlineStr">
        <is>
          <t>Equity [Abstract]</t>
        </is>
      </c>
      <c r="B3" s="4" t="inlineStr">
        <is>
          <t xml:space="preserve"> </t>
        </is>
      </c>
    </row>
    <row r="4">
      <c r="A4" s="4" t="inlineStr">
        <is>
          <t>Summary of Changes in Accumulated Other Comprehensive Loss</t>
        </is>
      </c>
      <c r="B4" s="4" t="inlineStr">
        <is>
          <t>The table below sets forth the changes to accumulated other comprehensive loss (“AOCL”) for the twenty-six weeks ended December 28, 2023 and December 29, 2022. These changes are all related to our defined benefit pension plan.
For the Twenty-Six Weeks Ended
Changes to AOCL (a) December 28, December 29,
Balance at beginning of period $ ( 204 ) $ ( 2,480 )
Other comprehensive income before reclassifications — —
Amounts reclassified from accumulated other comprehensive loss — 14
Tax effect — ( 3 )
Net current-period other comprehensive income — 11
Balance at end of period $ ( 204 ) $ ( 2,469 ) (a) Amounts in parenthesis indicate debits/expense .</t>
        </is>
      </c>
    </row>
    <row r="5">
      <c r="A5" s="4" t="inlineStr">
        <is>
          <t>Summary of Reclassifications Out of AOCL</t>
        </is>
      </c>
      <c r="B5" s="4" t="inlineStr">
        <is>
          <t>The reclassifications out of AOCL for the quarter and twenty-six weeks ended December 28, 2023 and December 29, 2022 were as follows:
For the Quarter Ended For the Twenty-Six Weeks Ended Affected Line Item
Reclassifications from AOCL to Earnings (b) December 28, December 29, December 28, December 29, Consolidated Statements of
Amortization of defined benefit pension items:
Unrecognized net loss $ — $ ( 7 ) $ — $ ( 14 ) Pension expense (excluding service costs)
Tax effect — 2 — 3 Income tax expense
Amortization of defined pension items, net of tax $ — $ ( 5 ) $ — $ ( 11 ) (b) Amounts in parenthesis indicate debits to expense. See Note 10 – “Retirement Plan” above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Dec. 28, 2023</t>
        </is>
      </c>
    </row>
    <row r="3">
      <c r="A3" s="3" t="inlineStr">
        <is>
          <t>Fair Value Disclosures [Abstract]</t>
        </is>
      </c>
      <c r="B3" s="4" t="inlineStr">
        <is>
          <t xml:space="preserve"> </t>
        </is>
      </c>
    </row>
    <row r="4">
      <c r="A4" s="4" t="inlineStr">
        <is>
          <t>Carrying Value and Fair Value Estimate of Current and Long Term Debt</t>
        </is>
      </c>
      <c r="B4" s="4" t="inlineStr">
        <is>
          <t xml:space="preserve">The following table summarizes the carrying value and fair value estimate of our current and long-term debt, excluding unamortized debt issuance costs:
December 28, June 29, December 29,
Carrying value of current and long-term debt: $ 7,446 $ 7,774 $ 8,944
Fair value of current and long-term debt: 6,654 7,421 8,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Description of Business - Additional Information (Detail)</t>
        </is>
      </c>
      <c r="B1" s="2" t="inlineStr">
        <is>
          <t>6 Months Ended</t>
        </is>
      </c>
    </row>
    <row r="2">
      <c r="B2" s="2" t="inlineStr">
        <is>
          <t>Dec. 28, 2023 Channel</t>
        </is>
      </c>
    </row>
    <row r="3">
      <c r="A3" s="3" t="inlineStr">
        <is>
          <t>Organization, Consolidation and Presentation of Financial Statements [Abstract]</t>
        </is>
      </c>
      <c r="B3" s="4" t="inlineStr">
        <is>
          <t xml:space="preserve"> </t>
        </is>
      </c>
    </row>
    <row r="4">
      <c r="A4" s="4" t="inlineStr">
        <is>
          <t>Number of distribution channel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akeville Acquisition - Summary of Fair Value of Assets Acquired (Detail) - Just The Cheese Brand [Member] $ in Thousands</t>
        </is>
      </c>
      <c r="B1" s="2" t="inlineStr">
        <is>
          <t>Sep. 29, 2023 USD ($)</t>
        </is>
      </c>
    </row>
    <row r="2">
      <c r="A2" s="3" t="inlineStr">
        <is>
          <t>Business Acquisition [Line Items]</t>
        </is>
      </c>
      <c r="B2" s="4" t="inlineStr">
        <is>
          <t xml:space="preserve"> </t>
        </is>
      </c>
    </row>
    <row r="3">
      <c r="A3" s="4" t="inlineStr">
        <is>
          <t>Inventories</t>
        </is>
      </c>
      <c r="B3" s="6" t="n">
        <v>35500</v>
      </c>
    </row>
    <row r="4">
      <c r="A4" s="4" t="inlineStr">
        <is>
          <t>Property, plant and equipment</t>
        </is>
      </c>
      <c r="B4" s="5" t="n">
        <v>25600</v>
      </c>
    </row>
    <row r="5">
      <c r="A5" s="3" t="inlineStr">
        <is>
          <t>Identifiable intangible assets:</t>
        </is>
      </c>
      <c r="B5" s="4" t="inlineStr">
        <is>
          <t xml:space="preserve"> </t>
        </is>
      </c>
    </row>
    <row r="6">
      <c r="A6" s="4" t="inlineStr">
        <is>
          <t>Product formulas</t>
        </is>
      </c>
      <c r="B6" s="5" t="n">
        <v>850</v>
      </c>
    </row>
    <row r="7">
      <c r="A7" s="4" t="inlineStr">
        <is>
          <t>Total purchase price</t>
        </is>
      </c>
      <c r="B7" s="6" t="n">
        <v>619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keville Acquisition - Summary of Unaudited Pro Forma Results Of Operations (Details) - USD ($) $ / shares in Units, $ in Thousands</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Pro forma net sales</t>
        </is>
      </c>
      <c r="B4" s="6" t="n">
        <v>291222</v>
      </c>
      <c r="C4" s="6" t="n">
        <v>313870</v>
      </c>
      <c r="D4" s="6" t="n">
        <v>565640</v>
      </c>
      <c r="E4" s="6" t="n">
        <v>608754</v>
      </c>
    </row>
    <row r="5">
      <c r="A5" s="4" t="inlineStr">
        <is>
          <t>Pro forma net income</t>
        </is>
      </c>
      <c r="B5" s="6" t="n">
        <v>18883</v>
      </c>
      <c r="C5" s="6" t="n">
        <v>16697</v>
      </c>
      <c r="D5" s="6" t="n">
        <v>33335</v>
      </c>
      <c r="E5" s="6" t="n">
        <v>29797</v>
      </c>
    </row>
    <row r="6">
      <c r="A6" s="4" t="inlineStr">
        <is>
          <t>Pro forma diluted earnings per share</t>
        </is>
      </c>
      <c r="B6" s="7" t="n">
        <v>1.62</v>
      </c>
      <c r="C6" s="7" t="n">
        <v>1.44</v>
      </c>
      <c r="D6" s="7" t="n">
        <v>2.86</v>
      </c>
      <c r="E6" s="7" t="n">
        <v>2.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akeville Acquisition - Additional Information (Detail) - USD ($) $ in Thousands</t>
        </is>
      </c>
      <c r="C1" s="2" t="inlineStr">
        <is>
          <t>3 Months Ended</t>
        </is>
      </c>
      <c r="E1" s="2" t="inlineStr">
        <is>
          <t>6 Months Ended</t>
        </is>
      </c>
    </row>
    <row r="2">
      <c r="B2" s="2" t="inlineStr">
        <is>
          <t>Sep. 29, 2023</t>
        </is>
      </c>
      <c r="C2" s="2" t="inlineStr">
        <is>
          <t>Dec. 28, 2023</t>
        </is>
      </c>
      <c r="D2" s="2" t="inlineStr">
        <is>
          <t>Dec. 29, 2022</t>
        </is>
      </c>
      <c r="E2" s="2" t="inlineStr">
        <is>
          <t>Dec. 28, 2023</t>
        </is>
      </c>
      <c r="F2" s="2" t="inlineStr">
        <is>
          <t>Dec.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t>
        </is>
      </c>
      <c r="B4" s="6" t="n">
        <v>58974</v>
      </c>
      <c r="C4" s="4" t="inlineStr">
        <is>
          <t xml:space="preserve"> </t>
        </is>
      </c>
      <c r="D4" s="4" t="inlineStr">
        <is>
          <t xml:space="preserve"> </t>
        </is>
      </c>
      <c r="E4" s="6" t="n">
        <v>58974</v>
      </c>
      <c r="F4" s="6" t="n">
        <v>3500</v>
      </c>
    </row>
    <row r="5">
      <c r="A5" s="4" t="inlineStr">
        <is>
          <t>Business combination amount to be received from seller</t>
        </is>
      </c>
      <c r="B5" s="5" t="n">
        <v>2572</v>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net</t>
        </is>
      </c>
      <c r="B6" s="6" t="n">
        <v>61950</v>
      </c>
      <c r="C6" s="4" t="inlineStr">
        <is>
          <t xml:space="preserve"> </t>
        </is>
      </c>
      <c r="D6" s="4" t="inlineStr">
        <is>
          <t xml:space="preserve"> </t>
        </is>
      </c>
      <c r="E6" s="4" t="inlineStr">
        <is>
          <t xml:space="preserve"> </t>
        </is>
      </c>
      <c r="F6" s="4" t="inlineStr">
        <is>
          <t xml:space="preserve"> </t>
        </is>
      </c>
    </row>
    <row r="7">
      <c r="A7" s="4" t="inlineStr">
        <is>
          <t>Business combination, bargain purchase, gain recognized, amount</t>
        </is>
      </c>
      <c r="B7" s="4" t="inlineStr">
        <is>
          <t xml:space="preserve"> </t>
        </is>
      </c>
      <c r="C7" s="6" t="n">
        <v>2226</v>
      </c>
      <c r="D7" s="6" t="n">
        <v>0</v>
      </c>
      <c r="E7" s="5" t="n">
        <v>2226</v>
      </c>
      <c r="F7" s="6" t="n">
        <v>0</v>
      </c>
    </row>
    <row r="8">
      <c r="A8" s="4" t="inlineStr">
        <is>
          <t>Net sales</t>
        </is>
      </c>
      <c r="B8" s="4" t="inlineStr">
        <is>
          <t xml:space="preserve"> </t>
        </is>
      </c>
      <c r="C8" s="5" t="n">
        <v>28692</v>
      </c>
      <c r="D8" s="4" t="inlineStr">
        <is>
          <t xml:space="preserve"> </t>
        </is>
      </c>
      <c r="E8" s="4" t="inlineStr">
        <is>
          <t xml:space="preserve"> </t>
        </is>
      </c>
      <c r="F8" s="4" t="inlineStr">
        <is>
          <t xml:space="preserve"> </t>
        </is>
      </c>
    </row>
    <row r="9">
      <c r="A9" s="4" t="inlineStr">
        <is>
          <t>Loss before income taxes</t>
        </is>
      </c>
      <c r="B9" s="4" t="inlineStr">
        <is>
          <t xml:space="preserve"> </t>
        </is>
      </c>
      <c r="C9" s="5" t="n">
        <v>3957</v>
      </c>
      <c r="D9" s="4" t="inlineStr">
        <is>
          <t xml:space="preserve"> </t>
        </is>
      </c>
      <c r="E9" s="4" t="inlineStr">
        <is>
          <t xml:space="preserve"> </t>
        </is>
      </c>
      <c r="F9" s="4" t="inlineStr">
        <is>
          <t xml:space="preserve"> </t>
        </is>
      </c>
    </row>
    <row r="10">
      <c r="A10" s="4" t="inlineStr">
        <is>
          <t>Business combination, acquisition related costs</t>
        </is>
      </c>
      <c r="B10" s="4" t="inlineStr">
        <is>
          <t xml:space="preserve"> </t>
        </is>
      </c>
      <c r="C10" s="6" t="n">
        <v>161</v>
      </c>
      <c r="D10" s="4" t="inlineStr">
        <is>
          <t xml:space="preserve"> </t>
        </is>
      </c>
      <c r="E10" s="6" t="n">
        <v>665</v>
      </c>
      <c r="F10" s="4" t="inlineStr">
        <is>
          <t xml:space="preserve"> </t>
        </is>
      </c>
    </row>
    <row r="11">
      <c r="A11" s="4" t="inlineStr">
        <is>
          <t>TreeHouse Food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te of acquisition</t>
        </is>
      </c>
      <c r="B13" s="4" t="inlineStr">
        <is>
          <t>Sep. 29,  2023</t>
        </is>
      </c>
      <c r="C13" s="4" t="inlineStr">
        <is>
          <t xml:space="preserve"> </t>
        </is>
      </c>
      <c r="D13" s="4" t="inlineStr">
        <is>
          <t xml:space="preserve"> </t>
        </is>
      </c>
      <c r="E13" s="4" t="inlineStr">
        <is>
          <t xml:space="preserve"> </t>
        </is>
      </c>
      <c r="F13" s="4" t="inlineStr">
        <is>
          <t xml:space="preserve"> </t>
        </is>
      </c>
    </row>
    <row r="14">
      <c r="A14" s="4" t="inlineStr">
        <is>
          <t>Lakevil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businesses</t>
        </is>
      </c>
      <c r="B16" s="6" t="n">
        <v>58974</v>
      </c>
      <c r="C16" s="4" t="inlineStr">
        <is>
          <t xml:space="preserve"> </t>
        </is>
      </c>
      <c r="D16" s="4" t="inlineStr">
        <is>
          <t xml:space="preserve"> </t>
        </is>
      </c>
      <c r="E16" s="4" t="inlineStr">
        <is>
          <t xml:space="preserve"> </t>
        </is>
      </c>
      <c r="F16" s="4" t="inlineStr">
        <is>
          <t xml:space="preserve"> </t>
        </is>
      </c>
    </row>
    <row r="17">
      <c r="A17" s="4" t="inlineStr">
        <is>
          <t>Business combination, initial purchase price</t>
        </is>
      </c>
      <c r="B17" s="6" t="n">
        <v>61546</v>
      </c>
      <c r="C17" s="4" t="inlineStr">
        <is>
          <t xml:space="preserve"> </t>
        </is>
      </c>
      <c r="D17" s="4" t="inlineStr">
        <is>
          <t xml:space="preserve"> </t>
        </is>
      </c>
      <c r="E17" s="4" t="inlineStr">
        <is>
          <t xml:space="preserve"> </t>
        </is>
      </c>
      <c r="F17" s="4" t="inlineStr">
        <is>
          <t xml:space="preserve"> </t>
        </is>
      </c>
    </row>
    <row r="18">
      <c r="A18" s="4" t="inlineStr">
        <is>
          <t>Business combination, assets and liabilities arising from contingencies, description</t>
        </is>
      </c>
      <c r="B18" s="4" t="inlineStr">
        <is>
          <t>There were no recognized or unrecognized material contingencies associated with the acquired business</t>
        </is>
      </c>
      <c r="C18" s="4" t="inlineStr">
        <is>
          <t xml:space="preserve"> </t>
        </is>
      </c>
      <c r="D18" s="4" t="inlineStr">
        <is>
          <t xml:space="preserve"> </t>
        </is>
      </c>
      <c r="E18" s="4" t="inlineStr">
        <is>
          <t xml:space="preserve"> </t>
        </is>
      </c>
      <c r="F18" s="4" t="inlineStr">
        <is>
          <t xml:space="preserve"> </t>
        </is>
      </c>
    </row>
    <row r="19">
      <c r="A19" s="4" t="inlineStr">
        <is>
          <t>Business Acquisition, Description of Acquired Entity</t>
        </is>
      </c>
      <c r="B19" s="4" t="inlineStr">
        <is>
          <t>The Lakeville Acquisition accelerates our strategy within the growing snack bar category and diversifies our product offerings. It also allows us to offer private brand customers a complete portfolio of snack bars, including fruit and grain, crunchy, protein, sweet and salty and chewy bars that complement internally developed nutrition bars.</t>
        </is>
      </c>
      <c r="C19" s="4" t="inlineStr">
        <is>
          <t xml:space="preserve"> </t>
        </is>
      </c>
      <c r="D19" s="4" t="inlineStr">
        <is>
          <t xml:space="preserve"> </t>
        </is>
      </c>
      <c r="E19" s="4" t="inlineStr">
        <is>
          <t xml:space="preserve"> </t>
        </is>
      </c>
      <c r="F19" s="4" t="inlineStr">
        <is>
          <t xml:space="preserve"> </t>
        </is>
      </c>
    </row>
    <row r="20">
      <c r="A20" s="4" t="inlineStr">
        <is>
          <t>Acquired finite-lived intangible assets, weighted average useful life</t>
        </is>
      </c>
      <c r="B20" s="4" t="inlineStr">
        <is>
          <t>5 years 4 months 24 days</t>
        </is>
      </c>
      <c r="C20" s="4" t="inlineStr">
        <is>
          <t xml:space="preserve"> </t>
        </is>
      </c>
      <c r="D20" s="4" t="inlineStr">
        <is>
          <t xml:space="preserve"> </t>
        </is>
      </c>
      <c r="E20" s="4" t="inlineStr">
        <is>
          <t xml:space="preserve"> </t>
        </is>
      </c>
      <c r="F20" s="4" t="inlineStr">
        <is>
          <t xml:space="preserve"> </t>
        </is>
      </c>
    </row>
    <row r="21">
      <c r="A21" s="4" t="inlineStr">
        <is>
          <t>Business Combination, Bargain Purchase, Gain Recognized, Description</t>
        </is>
      </c>
      <c r="B21" s="4" t="inlineStr">
        <is>
          <t>We believe the Lakeville Acquisition resulted in a bargain purchase gain because the Seller was motivated to divest such snack bars business, as its performance no longer supported the Seller's long-term growth targets.</t>
        </is>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venue Recognition - Additional Information (Detail) - USD ($) $ in Thousands</t>
        </is>
      </c>
      <c r="B1" s="2" t="inlineStr">
        <is>
          <t>Dec. 28, 2023</t>
        </is>
      </c>
      <c r="C1" s="2" t="inlineStr">
        <is>
          <t>Jun. 29, 2023</t>
        </is>
      </c>
      <c r="D1" s="2" t="inlineStr">
        <is>
          <t>Dec. 29,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0</v>
      </c>
      <c r="C3" s="6" t="n">
        <v>0</v>
      </c>
      <c r="D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28, 2023</t>
        </is>
      </c>
      <c r="C1" s="2" t="inlineStr">
        <is>
          <t>Jun. 29, 2023</t>
        </is>
      </c>
      <c r="D1" s="2" t="inlineStr">
        <is>
          <t>Dec. 29, 2022</t>
        </is>
      </c>
    </row>
    <row r="2">
      <c r="A2" s="3" t="inlineStr">
        <is>
          <t>CURRENT ASSETS:</t>
        </is>
      </c>
      <c r="B2" s="4" t="inlineStr">
        <is>
          <t xml:space="preserve"> </t>
        </is>
      </c>
      <c r="C2" s="4" t="inlineStr">
        <is>
          <t xml:space="preserve"> </t>
        </is>
      </c>
      <c r="D2" s="4" t="inlineStr">
        <is>
          <t xml:space="preserve"> </t>
        </is>
      </c>
    </row>
    <row r="3">
      <c r="A3" s="4" t="inlineStr">
        <is>
          <t>Cash</t>
        </is>
      </c>
      <c r="B3" s="6" t="n">
        <v>1975</v>
      </c>
      <c r="C3" s="6" t="n">
        <v>1948</v>
      </c>
      <c r="D3" s="6" t="n">
        <v>620</v>
      </c>
    </row>
    <row r="4">
      <c r="A4" s="4" t="inlineStr">
        <is>
          <t>Accounts receivable, less allowance for doubtful accounts of $370, $283 and $318</t>
        </is>
      </c>
      <c r="B4" s="5" t="n">
        <v>77416</v>
      </c>
      <c r="C4" s="5" t="n">
        <v>72734</v>
      </c>
      <c r="D4" s="5" t="n">
        <v>72433</v>
      </c>
    </row>
    <row r="5">
      <c r="A5" s="4" t="inlineStr">
        <is>
          <t>Inventories</t>
        </is>
      </c>
      <c r="B5" s="5" t="n">
        <v>197335</v>
      </c>
      <c r="C5" s="5" t="n">
        <v>172936</v>
      </c>
      <c r="D5" s="5" t="n">
        <v>173075</v>
      </c>
    </row>
    <row r="6">
      <c r="A6" s="4" t="inlineStr">
        <is>
          <t>Prepaid expenses and other current assets</t>
        </is>
      </c>
      <c r="B6" s="5" t="n">
        <v>13040</v>
      </c>
      <c r="C6" s="5" t="n">
        <v>6812</v>
      </c>
      <c r="D6" s="5" t="n">
        <v>11693</v>
      </c>
    </row>
    <row r="7">
      <c r="A7" s="4" t="inlineStr">
        <is>
          <t>TOTAL CURRENT ASSETS</t>
        </is>
      </c>
      <c r="B7" s="5" t="n">
        <v>289766</v>
      </c>
      <c r="C7" s="5" t="n">
        <v>254430</v>
      </c>
      <c r="D7" s="5" t="n">
        <v>257821</v>
      </c>
    </row>
    <row r="8">
      <c r="A8" s="3" t="inlineStr">
        <is>
          <t>PROPERTY, PLANT AND EQUIPMENT:</t>
        </is>
      </c>
      <c r="B8" s="4" t="inlineStr">
        <is>
          <t xml:space="preserve"> </t>
        </is>
      </c>
      <c r="C8" s="4" t="inlineStr">
        <is>
          <t xml:space="preserve"> </t>
        </is>
      </c>
      <c r="D8" s="4" t="inlineStr">
        <is>
          <t xml:space="preserve"> </t>
        </is>
      </c>
    </row>
    <row r="9">
      <c r="A9" s="4" t="inlineStr">
        <is>
          <t>Land</t>
        </is>
      </c>
      <c r="B9" s="5" t="n">
        <v>13365</v>
      </c>
      <c r="C9" s="5" t="n">
        <v>9150</v>
      </c>
      <c r="D9" s="5" t="n">
        <v>9150</v>
      </c>
    </row>
    <row r="10">
      <c r="A10" s="4" t="inlineStr">
        <is>
          <t>Buildings</t>
        </is>
      </c>
      <c r="B10" s="5" t="n">
        <v>114708</v>
      </c>
      <c r="C10" s="5" t="n">
        <v>104150</v>
      </c>
      <c r="D10" s="5" t="n">
        <v>102840</v>
      </c>
    </row>
    <row r="11">
      <c r="A11" s="4" t="inlineStr">
        <is>
          <t>Machinery and equipment</t>
        </is>
      </c>
      <c r="B11" s="5" t="n">
        <v>286317</v>
      </c>
      <c r="C11" s="5" t="n">
        <v>261706</v>
      </c>
      <c r="D11" s="5" t="n">
        <v>254013</v>
      </c>
    </row>
    <row r="12">
      <c r="A12" s="4" t="inlineStr">
        <is>
          <t>Furniture and leasehold improvements</t>
        </is>
      </c>
      <c r="B12" s="5" t="n">
        <v>5310</v>
      </c>
      <c r="C12" s="5" t="n">
        <v>5275</v>
      </c>
      <c r="D12" s="5" t="n">
        <v>5312</v>
      </c>
    </row>
    <row r="13">
      <c r="A13" s="4" t="inlineStr">
        <is>
          <t>Vehicles</t>
        </is>
      </c>
      <c r="B13" s="5" t="n">
        <v>790</v>
      </c>
      <c r="C13" s="5" t="n">
        <v>729</v>
      </c>
      <c r="D13" s="5" t="n">
        <v>614</v>
      </c>
    </row>
    <row r="14">
      <c r="A14" s="4" t="inlineStr">
        <is>
          <t>Construction in progress</t>
        </is>
      </c>
      <c r="B14" s="5" t="n">
        <v>3960</v>
      </c>
      <c r="C14" s="5" t="n">
        <v>7123</v>
      </c>
      <c r="D14" s="5" t="n">
        <v>9877</v>
      </c>
    </row>
    <row r="15">
      <c r="A15" s="4" t="inlineStr">
        <is>
          <t>Property, plant and equipment gross</t>
        </is>
      </c>
      <c r="B15" s="5" t="n">
        <v>424450</v>
      </c>
      <c r="C15" s="5" t="n">
        <v>388133</v>
      </c>
      <c r="D15" s="5" t="n">
        <v>381806</v>
      </c>
    </row>
    <row r="16">
      <c r="A16" s="4" t="inlineStr">
        <is>
          <t>Less: Accumulated depreciation</t>
        </is>
      </c>
      <c r="B16" s="5" t="n">
        <v>276987</v>
      </c>
      <c r="C16" s="5" t="n">
        <v>267336</v>
      </c>
      <c r="D16" s="5" t="n">
        <v>259597</v>
      </c>
    </row>
    <row r="17">
      <c r="A17" s="4" t="inlineStr">
        <is>
          <t>Property, plant and equipment net</t>
        </is>
      </c>
      <c r="B17" s="5" t="n">
        <v>147463</v>
      </c>
      <c r="C17" s="5" t="n">
        <v>120797</v>
      </c>
      <c r="D17" s="5" t="n">
        <v>122209</v>
      </c>
    </row>
    <row r="18">
      <c r="A18" s="4" t="inlineStr">
        <is>
          <t>Rental investment property, less accumulated depreciation of $14,843, $14,439 and $14,036</t>
        </is>
      </c>
      <c r="B18" s="5" t="n">
        <v>14280</v>
      </c>
      <c r="C18" s="5" t="n">
        <v>14684</v>
      </c>
      <c r="D18" s="5" t="n">
        <v>15087</v>
      </c>
    </row>
    <row r="19">
      <c r="A19" s="4" t="inlineStr">
        <is>
          <t>TOTAL PROPERTY, PLANT AND EQUIPMENT</t>
        </is>
      </c>
      <c r="B19" s="5" t="n">
        <v>161743</v>
      </c>
      <c r="C19" s="5" t="n">
        <v>135481</v>
      </c>
      <c r="D19" s="5" t="n">
        <v>137296</v>
      </c>
    </row>
    <row r="20">
      <c r="A20" s="3" t="inlineStr">
        <is>
          <t>OTHER LONG TERM ASSETS:</t>
        </is>
      </c>
      <c r="B20" s="4" t="inlineStr">
        <is>
          <t xml:space="preserve"> </t>
        </is>
      </c>
      <c r="C20" s="4" t="inlineStr">
        <is>
          <t xml:space="preserve"> </t>
        </is>
      </c>
      <c r="D20" s="4" t="inlineStr">
        <is>
          <t xml:space="preserve"> </t>
        </is>
      </c>
    </row>
    <row r="21">
      <c r="A21" s="4" t="inlineStr">
        <is>
          <t>Intangible assets, net</t>
        </is>
      </c>
      <c r="B21" s="5" t="n">
        <v>6584</v>
      </c>
      <c r="C21" s="5" t="n">
        <v>6658</v>
      </c>
      <c r="D21" s="5" t="n">
        <v>7561</v>
      </c>
    </row>
    <row r="22">
      <c r="A22" s="4" t="inlineStr">
        <is>
          <t>Deferred income taxes</t>
        </is>
      </c>
      <c r="B22" s="5" t="n">
        <v>562</v>
      </c>
      <c r="C22" s="5" t="n">
        <v>3592</v>
      </c>
      <c r="D22" s="5" t="n">
        <v>2608</v>
      </c>
    </row>
    <row r="23">
      <c r="A23" s="4" t="inlineStr">
        <is>
          <t>Goodwill</t>
        </is>
      </c>
      <c r="B23" s="5" t="n">
        <v>11750</v>
      </c>
      <c r="C23" s="5" t="n">
        <v>11750</v>
      </c>
      <c r="D23" s="5" t="n">
        <v>12030</v>
      </c>
    </row>
    <row r="24">
      <c r="A24" s="4" t="inlineStr">
        <is>
          <t>Operating Lease, Right-of-Use Asset</t>
        </is>
      </c>
      <c r="B24" s="5" t="n">
        <v>6867</v>
      </c>
      <c r="C24" s="5" t="n">
        <v>6427</v>
      </c>
      <c r="D24" s="5" t="n">
        <v>2593</v>
      </c>
    </row>
    <row r="25">
      <c r="A25" s="4" t="inlineStr">
        <is>
          <t>Other assets</t>
        </is>
      </c>
      <c r="B25" s="5" t="n">
        <v>7187</v>
      </c>
      <c r="C25" s="5" t="n">
        <v>6949</v>
      </c>
      <c r="D25" s="5" t="n">
        <v>6021</v>
      </c>
    </row>
    <row r="26">
      <c r="A26" s="4" t="inlineStr">
        <is>
          <t>TOTAL ASSETS</t>
        </is>
      </c>
      <c r="B26" s="5" t="n">
        <v>484459</v>
      </c>
      <c r="C26" s="5" t="n">
        <v>425287</v>
      </c>
      <c r="D26" s="5" t="n">
        <v>425930</v>
      </c>
    </row>
    <row r="27">
      <c r="A27" s="3" t="inlineStr">
        <is>
          <t>CURRENT LIABILITIES:</t>
        </is>
      </c>
      <c r="B27" s="4" t="inlineStr">
        <is>
          <t xml:space="preserve"> </t>
        </is>
      </c>
      <c r="C27" s="4" t="inlineStr">
        <is>
          <t xml:space="preserve"> </t>
        </is>
      </c>
      <c r="D27" s="4" t="inlineStr">
        <is>
          <t xml:space="preserve"> </t>
        </is>
      </c>
    </row>
    <row r="28">
      <c r="A28" s="4" t="inlineStr">
        <is>
          <t>Revolving credit facility borrowings</t>
        </is>
      </c>
      <c r="B28" s="5" t="n">
        <v>32052</v>
      </c>
      <c r="C28" s="5" t="n">
        <v>0</v>
      </c>
      <c r="D28" s="5" t="n">
        <v>22805</v>
      </c>
    </row>
    <row r="29">
      <c r="A29" s="4" t="inlineStr">
        <is>
          <t>Current maturities of long-term debt, net, including related party debt of $704, $672 and $642</t>
        </is>
      </c>
      <c r="B29" s="5" t="n">
        <v>704</v>
      </c>
      <c r="C29" s="5" t="n">
        <v>672</v>
      </c>
      <c r="D29" s="5" t="n">
        <v>1497</v>
      </c>
    </row>
    <row r="30">
      <c r="A30" s="4" t="inlineStr">
        <is>
          <t>Accounts payable</t>
        </is>
      </c>
      <c r="B30" s="5" t="n">
        <v>62955</v>
      </c>
      <c r="C30" s="5" t="n">
        <v>42680</v>
      </c>
      <c r="D30" s="5" t="n">
        <v>49342</v>
      </c>
    </row>
    <row r="31">
      <c r="A31" s="4" t="inlineStr">
        <is>
          <t>Bank overdraft</t>
        </is>
      </c>
      <c r="B31" s="5" t="n">
        <v>1500</v>
      </c>
      <c r="C31" s="5" t="n">
        <v>285</v>
      </c>
      <c r="D31" s="5" t="n">
        <v>1970</v>
      </c>
    </row>
    <row r="32">
      <c r="A32" s="4" t="inlineStr">
        <is>
          <t>Accrued payroll and related benefits</t>
        </is>
      </c>
      <c r="B32" s="5" t="n">
        <v>17479</v>
      </c>
      <c r="C32" s="5" t="n">
        <v>27572</v>
      </c>
      <c r="D32" s="5" t="n">
        <v>14953</v>
      </c>
    </row>
    <row r="33">
      <c r="A33" s="4" t="inlineStr">
        <is>
          <t>Other accrued expenses</t>
        </is>
      </c>
      <c r="B33" s="5" t="n">
        <v>13601</v>
      </c>
      <c r="C33" s="5" t="n">
        <v>14479</v>
      </c>
      <c r="D33" s="5" t="n">
        <v>13495</v>
      </c>
    </row>
    <row r="34">
      <c r="A34" s="4" t="inlineStr">
        <is>
          <t>TOTAL CURRENT LIABILITIES</t>
        </is>
      </c>
      <c r="B34" s="5" t="n">
        <v>128291</v>
      </c>
      <c r="C34" s="5" t="n">
        <v>85688</v>
      </c>
      <c r="D34" s="5" t="n">
        <v>104062</v>
      </c>
    </row>
    <row r="35">
      <c r="A35" s="3" t="inlineStr">
        <is>
          <t>LONG-TERM LIABILITIES:</t>
        </is>
      </c>
      <c r="B35" s="4" t="inlineStr">
        <is>
          <t xml:space="preserve"> </t>
        </is>
      </c>
      <c r="C35" s="4" t="inlineStr">
        <is>
          <t xml:space="preserve"> </t>
        </is>
      </c>
      <c r="D35" s="4" t="inlineStr">
        <is>
          <t xml:space="preserve"> </t>
        </is>
      </c>
    </row>
    <row r="36">
      <c r="A36" s="4" t="inlineStr">
        <is>
          <t>Long-term debt, less current maturities, net, including related party debt of $6,742, $7,102 and $7,446</t>
        </is>
      </c>
      <c r="B36" s="5" t="n">
        <v>6742</v>
      </c>
      <c r="C36" s="5" t="n">
        <v>7102</v>
      </c>
      <c r="D36" s="5" t="n">
        <v>7446</v>
      </c>
    </row>
    <row r="37">
      <c r="A37" s="4" t="inlineStr">
        <is>
          <t>Retirement plan</t>
        </is>
      </c>
      <c r="B37" s="5" t="n">
        <v>27338</v>
      </c>
      <c r="C37" s="5" t="n">
        <v>26653</v>
      </c>
      <c r="D37" s="5" t="n">
        <v>29132</v>
      </c>
    </row>
    <row r="38">
      <c r="A38" s="4" t="inlineStr">
        <is>
          <t>Long-term operating lease liabilities, net of current portion</t>
        </is>
      </c>
      <c r="B38" s="5" t="n">
        <v>5141</v>
      </c>
      <c r="C38" s="5" t="n">
        <v>4771</v>
      </c>
      <c r="D38" s="5" t="n">
        <v>1472</v>
      </c>
    </row>
    <row r="39">
      <c r="A39" s="4" t="inlineStr">
        <is>
          <t>Long-term workers' compensation liabilities</t>
        </is>
      </c>
      <c r="B39" s="5" t="n">
        <v>7291</v>
      </c>
      <c r="C39" s="5" t="n">
        <v>7321</v>
      </c>
      <c r="D39" s="5" t="n">
        <v>7459</v>
      </c>
    </row>
    <row r="40">
      <c r="A40" s="4" t="inlineStr">
        <is>
          <t>Other</t>
        </is>
      </c>
      <c r="B40" s="5" t="n">
        <v>2419</v>
      </c>
      <c r="C40" s="5" t="n">
        <v>1545</v>
      </c>
      <c r="D40" s="5" t="n">
        <v>696</v>
      </c>
    </row>
    <row r="41">
      <c r="A41" s="4" t="inlineStr">
        <is>
          <t>TOTAL LONG-TERM LIABILITIES</t>
        </is>
      </c>
      <c r="B41" s="5" t="n">
        <v>48931</v>
      </c>
      <c r="C41" s="5" t="n">
        <v>47392</v>
      </c>
      <c r="D41" s="5" t="n">
        <v>46205</v>
      </c>
    </row>
    <row r="42">
      <c r="A42" s="4" t="inlineStr">
        <is>
          <t>TOTAL LIABILITIES</t>
        </is>
      </c>
      <c r="B42" s="5" t="n">
        <v>177222</v>
      </c>
      <c r="C42" s="5" t="n">
        <v>133080</v>
      </c>
      <c r="D42" s="5" t="n">
        <v>150267</v>
      </c>
    </row>
    <row r="43">
      <c r="A43" s="4" t="inlineStr">
        <is>
          <t>COMMITMENTS AND CONTINGENCIES</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Capital in excess of par value</t>
        </is>
      </c>
      <c r="B45" s="5" t="n">
        <v>133432</v>
      </c>
      <c r="C45" s="5" t="n">
        <v>131986</v>
      </c>
      <c r="D45" s="5" t="n">
        <v>130731</v>
      </c>
    </row>
    <row r="46">
      <c r="A46" s="4" t="inlineStr">
        <is>
          <t>Retained earnings</t>
        </is>
      </c>
      <c r="B46" s="5" t="n">
        <v>175096</v>
      </c>
      <c r="C46" s="5" t="n">
        <v>161512</v>
      </c>
      <c r="D46" s="5" t="n">
        <v>148488</v>
      </c>
    </row>
    <row r="47">
      <c r="A47" s="4" t="inlineStr">
        <is>
          <t>Accumulated other comprehensive loss</t>
        </is>
      </c>
      <c r="B47" s="5" t="n">
        <v>-204</v>
      </c>
      <c r="C47" s="5" t="n">
        <v>-204</v>
      </c>
      <c r="D47" s="5" t="n">
        <v>-2469</v>
      </c>
    </row>
    <row r="48">
      <c r="A48" s="4" t="inlineStr">
        <is>
          <t>Treasury stock, at cost; 117,900 shares of Common Stock</t>
        </is>
      </c>
      <c r="B48" s="5" t="n">
        <v>-1204</v>
      </c>
      <c r="C48" s="5" t="n">
        <v>-1204</v>
      </c>
      <c r="D48" s="5" t="n">
        <v>-1204</v>
      </c>
    </row>
    <row r="49">
      <c r="A49" s="4" t="inlineStr">
        <is>
          <t>TOTAL STOCKHOLDERS' EQUITY</t>
        </is>
      </c>
      <c r="B49" s="5" t="n">
        <v>307237</v>
      </c>
      <c r="C49" s="5" t="n">
        <v>292207</v>
      </c>
      <c r="D49" s="5" t="n">
        <v>275663</v>
      </c>
    </row>
    <row r="50">
      <c r="A50" s="4" t="inlineStr">
        <is>
          <t>TOTAL LIABILITIES &amp; STOCKHOLDERS' EQUITY</t>
        </is>
      </c>
      <c r="B50" s="5" t="n">
        <v>484459</v>
      </c>
      <c r="C50" s="5" t="n">
        <v>425287</v>
      </c>
      <c r="D50" s="5" t="n">
        <v>425930</v>
      </c>
    </row>
    <row r="51">
      <c r="A51" s="4" t="inlineStr">
        <is>
          <t>Class A Common Stock [Member]</t>
        </is>
      </c>
      <c r="B51" s="4" t="inlineStr">
        <is>
          <t xml:space="preserve"> </t>
        </is>
      </c>
      <c r="C51" s="4" t="inlineStr">
        <is>
          <t xml:space="preserve"> </t>
        </is>
      </c>
      <c r="D51" s="4" t="inlineStr">
        <is>
          <t xml:space="preserve"> </t>
        </is>
      </c>
    </row>
    <row r="52">
      <c r="A52" s="3" t="inlineStr">
        <is>
          <t>STOCKHOLDERS' EQUITY:</t>
        </is>
      </c>
      <c r="B52" s="4" t="inlineStr">
        <is>
          <t xml:space="preserve"> </t>
        </is>
      </c>
      <c r="C52" s="4" t="inlineStr">
        <is>
          <t xml:space="preserve"> </t>
        </is>
      </c>
      <c r="D52" s="4" t="inlineStr">
        <is>
          <t xml:space="preserve"> </t>
        </is>
      </c>
    </row>
    <row r="53">
      <c r="A53" s="4" t="inlineStr">
        <is>
          <t>Common Stock</t>
        </is>
      </c>
      <c r="B53" s="5" t="n">
        <v>26</v>
      </c>
      <c r="C53" s="5" t="n">
        <v>26</v>
      </c>
      <c r="D53" s="5" t="n">
        <v>26</v>
      </c>
    </row>
    <row r="54">
      <c r="A54" s="4" t="inlineStr">
        <is>
          <t>Common Stock, Non-Cumulative Voting Rights of One Vote Per Share [Member]</t>
        </is>
      </c>
      <c r="B54" s="4" t="inlineStr">
        <is>
          <t xml:space="preserve"> </t>
        </is>
      </c>
      <c r="C54" s="4" t="inlineStr">
        <is>
          <t xml:space="preserve"> </t>
        </is>
      </c>
      <c r="D54" s="4" t="inlineStr">
        <is>
          <t xml:space="preserve"> </t>
        </is>
      </c>
    </row>
    <row r="55">
      <c r="A55" s="3" t="inlineStr">
        <is>
          <t>STOCKHOLDERS' EQUITY:</t>
        </is>
      </c>
      <c r="B55" s="4" t="inlineStr">
        <is>
          <t xml:space="preserve"> </t>
        </is>
      </c>
      <c r="C55" s="4" t="inlineStr">
        <is>
          <t xml:space="preserve"> </t>
        </is>
      </c>
      <c r="D55" s="4" t="inlineStr">
        <is>
          <t xml:space="preserve"> </t>
        </is>
      </c>
    </row>
    <row r="56">
      <c r="A56" s="4" t="inlineStr">
        <is>
          <t>Common Stock</t>
        </is>
      </c>
      <c r="B56" s="6" t="n">
        <v>91</v>
      </c>
      <c r="C56" s="6" t="n">
        <v>91</v>
      </c>
      <c r="D56" s="6" t="n">
        <v>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Sales Channel (Detail) - USD ($) $ in Thousands</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291222</v>
      </c>
      <c r="C4" s="6" t="n">
        <v>274328</v>
      </c>
      <c r="D4" s="6" t="n">
        <v>525327</v>
      </c>
      <c r="E4" s="6" t="n">
        <v>526929</v>
      </c>
    </row>
    <row r="5">
      <c r="A5" s="4" t="inlineStr">
        <is>
          <t>Consum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41362</v>
      </c>
      <c r="C7" s="5" t="n">
        <v>224513</v>
      </c>
      <c r="D7" s="5" t="n">
        <v>425696</v>
      </c>
      <c r="E7" s="5" t="n">
        <v>421060</v>
      </c>
    </row>
    <row r="8">
      <c r="A8" s="4" t="inlineStr">
        <is>
          <t>Commercial Ingredi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7712</v>
      </c>
      <c r="C10" s="5" t="n">
        <v>28419</v>
      </c>
      <c r="D10" s="5" t="n">
        <v>55847</v>
      </c>
      <c r="E10" s="5" t="n">
        <v>59926</v>
      </c>
    </row>
    <row r="11">
      <c r="A11" s="4" t="inlineStr">
        <is>
          <t>Contract Packag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2148</v>
      </c>
      <c r="C13" s="6" t="n">
        <v>21396</v>
      </c>
      <c r="D13" s="6" t="n">
        <v>43784</v>
      </c>
      <c r="E13" s="6" t="n">
        <v>459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eases - Additional Information (Detail) $ in Thousands</t>
        </is>
      </c>
      <c r="B1" s="2" t="inlineStr">
        <is>
          <t>Dec. 28, 2023 USD ($)</t>
        </is>
      </c>
    </row>
    <row r="2">
      <c r="A2" s="3" t="inlineStr">
        <is>
          <t>Operating Leased Assets [Line Items]</t>
        </is>
      </c>
      <c r="B2" s="4" t="inlineStr">
        <is>
          <t xml:space="preserve"> </t>
        </is>
      </c>
    </row>
    <row r="3">
      <c r="A3" s="4" t="inlineStr">
        <is>
          <t>Operating leases not yet commenced</t>
        </is>
      </c>
      <c r="B3" s="6" t="n">
        <v>425</v>
      </c>
    </row>
    <row r="4">
      <c r="A4" s="4" t="inlineStr">
        <is>
          <t>Maximum [Member]</t>
        </is>
      </c>
      <c r="B4" s="4" t="inlineStr">
        <is>
          <t xml:space="preserve"> </t>
        </is>
      </c>
    </row>
    <row r="5">
      <c r="A5" s="3" t="inlineStr">
        <is>
          <t>Operating Leased Assets [Line Items]</t>
        </is>
      </c>
      <c r="B5" s="4" t="inlineStr">
        <is>
          <t xml:space="preserve"> </t>
        </is>
      </c>
    </row>
    <row r="6">
      <c r="A6" s="4" t="inlineStr">
        <is>
          <t>Remaining lease term</t>
        </is>
      </c>
      <c r="B6" s="4" t="inlineStr">
        <is>
          <t>5 years 6 months</t>
        </is>
      </c>
    </row>
    <row r="7">
      <c r="A7" s="4" t="inlineStr">
        <is>
          <t>Lessee, Operating Lease, Lease Not yet Commenced, Term of Contract</t>
        </is>
      </c>
      <c r="B7" s="4" t="inlineStr">
        <is>
          <t>6 years</t>
        </is>
      </c>
    </row>
    <row r="8">
      <c r="A8" s="4" t="inlineStr">
        <is>
          <t>Minimum [Member]</t>
        </is>
      </c>
      <c r="B8" s="4" t="inlineStr">
        <is>
          <t xml:space="preserve"> </t>
        </is>
      </c>
    </row>
    <row r="9">
      <c r="A9" s="3" t="inlineStr">
        <is>
          <t>Operating Leased Assets [Line Items]</t>
        </is>
      </c>
      <c r="B9" s="4" t="inlineStr">
        <is>
          <t xml:space="preserve"> </t>
        </is>
      </c>
    </row>
    <row r="10">
      <c r="A10" s="4" t="inlineStr">
        <is>
          <t>Lessee, Operating Lease, Lease Not yet Commenced, Term of Contract</t>
        </is>
      </c>
      <c r="B1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 Assets And Liabilities (Detail) - USD ($) $ in Thousands</t>
        </is>
      </c>
      <c r="B1" s="2" t="inlineStr">
        <is>
          <t>Dec. 28, 2023</t>
        </is>
      </c>
      <c r="C1" s="2" t="inlineStr">
        <is>
          <t>Jun. 29, 2023</t>
        </is>
      </c>
      <c r="D1" s="2" t="inlineStr">
        <is>
          <t>Dec. 29,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6867</v>
      </c>
      <c r="C3" s="6" t="n">
        <v>6427</v>
      </c>
      <c r="D3" s="6" t="n">
        <v>2593</v>
      </c>
    </row>
    <row r="4">
      <c r="A4" s="3" t="inlineStr">
        <is>
          <t>Current</t>
        </is>
      </c>
      <c r="B4" s="4" t="inlineStr">
        <is>
          <t xml:space="preserve"> </t>
        </is>
      </c>
      <c r="C4" s="4" t="inlineStr">
        <is>
          <t xml:space="preserve"> </t>
        </is>
      </c>
      <c r="D4" s="4" t="inlineStr">
        <is>
          <t xml:space="preserve"> </t>
        </is>
      </c>
    </row>
    <row r="5">
      <c r="A5" s="4" t="inlineStr">
        <is>
          <t>Operating Lease, Liability, Current</t>
        </is>
      </c>
      <c r="B5" s="5" t="n">
        <v>1751</v>
      </c>
      <c r="C5" s="5" t="n">
        <v>1729</v>
      </c>
      <c r="D5" s="5" t="n">
        <v>1166</v>
      </c>
    </row>
    <row r="6">
      <c r="A6" s="3" t="inlineStr">
        <is>
          <t>Noncurrent</t>
        </is>
      </c>
      <c r="B6" s="4" t="inlineStr">
        <is>
          <t xml:space="preserve"> </t>
        </is>
      </c>
      <c r="C6" s="4" t="inlineStr">
        <is>
          <t xml:space="preserve"> </t>
        </is>
      </c>
      <c r="D6" s="4" t="inlineStr">
        <is>
          <t xml:space="preserve"> </t>
        </is>
      </c>
    </row>
    <row r="7">
      <c r="A7" s="4" t="inlineStr">
        <is>
          <t>Operating Lease, Liability, Noncurrent</t>
        </is>
      </c>
      <c r="B7" s="5" t="n">
        <v>5141</v>
      </c>
      <c r="C7" s="5" t="n">
        <v>4771</v>
      </c>
      <c r="D7" s="5" t="n">
        <v>1472</v>
      </c>
    </row>
    <row r="8">
      <c r="A8" s="4" t="inlineStr">
        <is>
          <t>Total lease liabilities</t>
        </is>
      </c>
      <c r="B8" s="6" t="n">
        <v>6892</v>
      </c>
      <c r="C8" s="6" t="n">
        <v>6500</v>
      </c>
      <c r="D8" s="6" t="n">
        <v>26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Lease Cost (Detail) - USD ($) $ in Thousands</t>
        </is>
      </c>
      <c r="C1" s="2" t="inlineStr">
        <is>
          <t>3 Months Ended</t>
        </is>
      </c>
      <c r="E1" s="2" t="inlineStr">
        <is>
          <t>6 Months Ended</t>
        </is>
      </c>
    </row>
    <row r="2">
      <c r="C2" s="2" t="inlineStr">
        <is>
          <t>Dec. 28, 2023</t>
        </is>
      </c>
      <c r="D2" s="2" t="inlineStr">
        <is>
          <t>Dec. 29, 2022</t>
        </is>
      </c>
      <c r="E2" s="2" t="inlineStr">
        <is>
          <t>Dec. 28, 2023</t>
        </is>
      </c>
      <c r="F2" s="2" t="inlineStr">
        <is>
          <t>Dec. 29,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 xml:space="preserve">Operating lease costs </t>
        </is>
      </c>
      <c r="B4" s="4" t="inlineStr">
        <is>
          <t>[1]</t>
        </is>
      </c>
      <c r="C4" s="6" t="n">
        <v>719</v>
      </c>
      <c r="D4" s="6" t="n">
        <v>541</v>
      </c>
      <c r="E4" s="6" t="n">
        <v>1389</v>
      </c>
      <c r="F4" s="6" t="n">
        <v>1015</v>
      </c>
    </row>
    <row r="5">
      <c r="A5" s="4" t="inlineStr">
        <is>
          <t xml:space="preserve">Variable lease costs </t>
        </is>
      </c>
      <c r="B5" s="4" t="inlineStr">
        <is>
          <t>[2]</t>
        </is>
      </c>
      <c r="C5" s="5" t="n">
        <v>33</v>
      </c>
      <c r="D5" s="5" t="n">
        <v>58</v>
      </c>
      <c r="E5" s="5" t="n">
        <v>141</v>
      </c>
      <c r="F5" s="5" t="n">
        <v>115</v>
      </c>
    </row>
    <row r="6">
      <c r="A6" s="4" t="inlineStr">
        <is>
          <t>Total lease cost</t>
        </is>
      </c>
      <c r="C6" s="6" t="n">
        <v>752</v>
      </c>
      <c r="D6" s="6" t="n">
        <v>599</v>
      </c>
      <c r="E6" s="6" t="n">
        <v>1248</v>
      </c>
      <c r="F6" s="6" t="n">
        <v>1130</v>
      </c>
    </row>
    <row r="7"/>
    <row r="8">
      <c r="A8" s="4" t="inlineStr">
        <is>
          <t xml:space="preserve">[1] Includes short-term leases which are immaterial. Variable lease costs consist of sales tax and lease overtime charges. </t>
        </is>
      </c>
    </row>
  </sheetData>
  <mergeCells count="5">
    <mergeCell ref="A1:B2"/>
    <mergeCell ref="C1:D1"/>
    <mergeCell ref="E1:F1"/>
    <mergeCell ref="A7:E7"/>
    <mergeCell ref="A8:E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Cash Flow Related Information (Detail) - USD ($) $ in Thousands</t>
        </is>
      </c>
      <c r="B1" s="2" t="inlineStr">
        <is>
          <t>6 Months Ended</t>
        </is>
      </c>
    </row>
    <row r="2">
      <c r="B2" s="2" t="inlineStr">
        <is>
          <t>Dec. 28, 2023</t>
        </is>
      </c>
      <c r="C2" s="2" t="inlineStr">
        <is>
          <t>Dec. 29, 2022</t>
        </is>
      </c>
    </row>
    <row r="3">
      <c r="A3" s="3" t="inlineStr">
        <is>
          <t>Operating cash flows information:</t>
        </is>
      </c>
      <c r="B3" s="4" t="inlineStr">
        <is>
          <t xml:space="preserve"> </t>
        </is>
      </c>
      <c r="C3" s="4" t="inlineStr">
        <is>
          <t xml:space="preserve"> </t>
        </is>
      </c>
    </row>
    <row r="4">
      <c r="A4" s="4" t="inlineStr">
        <is>
          <t>Cash paid for amounts included in measurements for lease liabilities</t>
        </is>
      </c>
      <c r="B4" s="6" t="n">
        <v>1210</v>
      </c>
      <c r="C4" s="6" t="n">
        <v>807</v>
      </c>
    </row>
    <row r="5">
      <c r="A5" s="3" t="inlineStr">
        <is>
          <t>Non-cash activity:</t>
        </is>
      </c>
      <c r="B5" s="4" t="inlineStr">
        <is>
          <t xml:space="preserve"> </t>
        </is>
      </c>
      <c r="C5" s="4" t="inlineStr">
        <is>
          <t xml:space="preserve"> </t>
        </is>
      </c>
    </row>
    <row r="6">
      <c r="A6" s="4" t="inlineStr">
        <is>
          <t>Right-of-use assets obtained in exchange for new operating lease obligations</t>
        </is>
      </c>
      <c r="B6" s="6" t="n">
        <v>1320</v>
      </c>
      <c r="C6" s="6" t="n">
        <v>10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5" customWidth="1" min="2" max="2"/>
    <col width="25" customWidth="1" min="3" max="3"/>
    <col width="14" customWidth="1" min="4" max="4"/>
  </cols>
  <sheetData>
    <row r="1">
      <c r="A1" s="1" t="inlineStr">
        <is>
          <t>Leases - Other Information Related to Operating Lease (Detail)</t>
        </is>
      </c>
      <c r="B1" s="2" t="inlineStr">
        <is>
          <t>Dec. 28, 2023</t>
        </is>
      </c>
      <c r="C1" s="2" t="inlineStr">
        <is>
          <t>Jun. 29, 2023</t>
        </is>
      </c>
      <c r="D1" s="2" t="inlineStr">
        <is>
          <t>Dec. 29,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in years)</t>
        </is>
      </c>
      <c r="B3" s="4" t="inlineStr">
        <is>
          <t>4 years 2 months 12 days</t>
        </is>
      </c>
      <c r="C3" s="4" t="inlineStr">
        <is>
          <t>4 years 4 months 24 days</t>
        </is>
      </c>
      <c r="D3" s="4" t="inlineStr">
        <is>
          <t>3 years</t>
        </is>
      </c>
    </row>
    <row r="4">
      <c r="A4" s="4" t="inlineStr">
        <is>
          <t>Weighted average discount rate</t>
        </is>
      </c>
      <c r="B4" s="8" t="n">
        <v>0.06900000000000001</v>
      </c>
      <c r="C4" s="8" t="n">
        <v>0.067</v>
      </c>
      <c r="D4" s="8" t="n">
        <v>0.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Lessee Operating Lease Liability Maturity (Detail) - USD ($) $ in Thousands</t>
        </is>
      </c>
      <c r="B1" s="2" t="inlineStr">
        <is>
          <t>Dec. 28, 2023</t>
        </is>
      </c>
      <c r="C1" s="2" t="inlineStr">
        <is>
          <t>Jun. 29, 2023</t>
        </is>
      </c>
      <c r="D1" s="2" t="inlineStr">
        <is>
          <t>Dec. 29, 2022</t>
        </is>
      </c>
    </row>
    <row r="2">
      <c r="A2" s="3" t="inlineStr">
        <is>
          <t>Leases [Abstract]</t>
        </is>
      </c>
      <c r="B2" s="4" t="inlineStr">
        <is>
          <t xml:space="preserve"> </t>
        </is>
      </c>
      <c r="C2" s="4" t="inlineStr">
        <is>
          <t xml:space="preserve"> </t>
        </is>
      </c>
      <c r="D2" s="4" t="inlineStr">
        <is>
          <t xml:space="preserve"> </t>
        </is>
      </c>
    </row>
    <row r="3">
      <c r="A3" s="4" t="inlineStr">
        <is>
          <t>June 27, 2024 (excluding the twenty-six weeks ended December 28, 2023)</t>
        </is>
      </c>
      <c r="B3" s="6" t="n">
        <v>1159</v>
      </c>
      <c r="C3" s="4" t="inlineStr">
        <is>
          <t xml:space="preserve"> </t>
        </is>
      </c>
      <c r="D3" s="4" t="inlineStr">
        <is>
          <t xml:space="preserve"> </t>
        </is>
      </c>
    </row>
    <row r="4">
      <c r="A4" s="4" t="inlineStr">
        <is>
          <t>June 26, 2025</t>
        </is>
      </c>
      <c r="B4" s="5" t="n">
        <v>1954</v>
      </c>
      <c r="C4" s="4" t="inlineStr">
        <is>
          <t xml:space="preserve"> </t>
        </is>
      </c>
      <c r="D4" s="4" t="inlineStr">
        <is>
          <t xml:space="preserve"> </t>
        </is>
      </c>
    </row>
    <row r="5">
      <c r="A5" s="4" t="inlineStr">
        <is>
          <t>June 25, 2026</t>
        </is>
      </c>
      <c r="B5" s="5" t="n">
        <v>1742</v>
      </c>
      <c r="C5" s="4" t="inlineStr">
        <is>
          <t xml:space="preserve"> </t>
        </is>
      </c>
      <c r="D5" s="4" t="inlineStr">
        <is>
          <t xml:space="preserve"> </t>
        </is>
      </c>
    </row>
    <row r="6">
      <c r="A6" s="4" t="inlineStr">
        <is>
          <t>June 24, 2027</t>
        </is>
      </c>
      <c r="B6" s="5" t="n">
        <v>1455</v>
      </c>
      <c r="C6" s="4" t="inlineStr">
        <is>
          <t xml:space="preserve"> </t>
        </is>
      </c>
      <c r="D6" s="4" t="inlineStr">
        <is>
          <t xml:space="preserve"> </t>
        </is>
      </c>
    </row>
    <row r="7">
      <c r="A7" s="4" t="inlineStr">
        <is>
          <t>June 29, 2028</t>
        </is>
      </c>
      <c r="B7" s="5" t="n">
        <v>1285</v>
      </c>
      <c r="C7" s="4" t="inlineStr">
        <is>
          <t xml:space="preserve"> </t>
        </is>
      </c>
      <c r="D7" s="4" t="inlineStr">
        <is>
          <t xml:space="preserve"> </t>
        </is>
      </c>
    </row>
    <row r="8">
      <c r="A8" s="4" t="inlineStr">
        <is>
          <t>June 28, 2029</t>
        </is>
      </c>
      <c r="B8" s="5" t="n">
        <v>346</v>
      </c>
      <c r="C8" s="4" t="inlineStr">
        <is>
          <t xml:space="preserve"> </t>
        </is>
      </c>
      <c r="D8" s="4" t="inlineStr">
        <is>
          <t xml:space="preserve"> </t>
        </is>
      </c>
    </row>
    <row r="9">
      <c r="A9" s="4" t="inlineStr">
        <is>
          <t>Thereafter</t>
        </is>
      </c>
      <c r="B9" s="5" t="n">
        <v>0</v>
      </c>
      <c r="C9" s="4" t="inlineStr">
        <is>
          <t xml:space="preserve"> </t>
        </is>
      </c>
      <c r="D9" s="4" t="inlineStr">
        <is>
          <t xml:space="preserve"> </t>
        </is>
      </c>
    </row>
    <row r="10">
      <c r="A10" s="4" t="inlineStr">
        <is>
          <t>Total lease payment</t>
        </is>
      </c>
      <c r="B10" s="5" t="n">
        <v>7941</v>
      </c>
      <c r="C10" s="4" t="inlineStr">
        <is>
          <t xml:space="preserve"> </t>
        </is>
      </c>
      <c r="D10" s="4" t="inlineStr">
        <is>
          <t xml:space="preserve"> </t>
        </is>
      </c>
    </row>
    <row r="11">
      <c r="A11" s="4" t="inlineStr">
        <is>
          <t>Less imputed interest</t>
        </is>
      </c>
      <c r="B11" s="5" t="n">
        <v>-1049</v>
      </c>
      <c r="C11" s="4" t="inlineStr">
        <is>
          <t xml:space="preserve"> </t>
        </is>
      </c>
      <c r="D11" s="4" t="inlineStr">
        <is>
          <t xml:space="preserve"> </t>
        </is>
      </c>
    </row>
    <row r="12">
      <c r="A12" s="4" t="inlineStr">
        <is>
          <t>Present value of operating lease liabilities</t>
        </is>
      </c>
      <c r="B12" s="6" t="n">
        <v>6892</v>
      </c>
      <c r="C12" s="6" t="n">
        <v>6500</v>
      </c>
      <c r="D12" s="6" t="n">
        <v>2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Revenue (Detail) - USD ($) $ in Thousands</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 related to lease payments</t>
        </is>
      </c>
      <c r="B4" s="6" t="n">
        <v>533</v>
      </c>
      <c r="C4" s="6" t="n">
        <v>403</v>
      </c>
      <c r="D4" s="6" t="n">
        <v>977</v>
      </c>
      <c r="E4" s="6" t="n">
        <v>8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s To Be Received Maturity (Detail) $ in Thousands</t>
        </is>
      </c>
      <c r="B1" s="2" t="inlineStr">
        <is>
          <t>Dec. 28, 2023 USD ($)</t>
        </is>
      </c>
    </row>
    <row r="2">
      <c r="A2" s="3" t="inlineStr">
        <is>
          <t>Leases [Abstract]</t>
        </is>
      </c>
      <c r="B2" s="4" t="inlineStr">
        <is>
          <t xml:space="preserve"> </t>
        </is>
      </c>
    </row>
    <row r="3">
      <c r="A3" s="4" t="inlineStr">
        <is>
          <t>June 27, 2024 (excluding the quarter ended September 28, 2023)</t>
        </is>
      </c>
      <c r="B3" s="6" t="n">
        <v>1029</v>
      </c>
    </row>
    <row r="4">
      <c r="A4" s="4" t="inlineStr">
        <is>
          <t>June 26, 2025</t>
        </is>
      </c>
      <c r="B4" s="5" t="n">
        <v>1477</v>
      </c>
    </row>
    <row r="5">
      <c r="A5" s="4" t="inlineStr">
        <is>
          <t>June 25, 2026</t>
        </is>
      </c>
      <c r="B5" s="5" t="n">
        <v>972</v>
      </c>
    </row>
    <row r="6">
      <c r="A6" s="4" t="inlineStr">
        <is>
          <t>June 24, 2027</t>
        </is>
      </c>
      <c r="B6" s="5" t="n">
        <v>930</v>
      </c>
    </row>
    <row r="7">
      <c r="A7" s="4" t="inlineStr">
        <is>
          <t>June 29, 2028</t>
        </is>
      </c>
      <c r="B7" s="5" t="n">
        <v>328</v>
      </c>
    </row>
    <row r="8">
      <c r="A8" s="4" t="inlineStr">
        <is>
          <t>June 28, 2029</t>
        </is>
      </c>
      <c r="B8" s="5" t="n">
        <v>336</v>
      </c>
    </row>
    <row r="9">
      <c r="A9" s="4" t="inlineStr">
        <is>
          <t>Thereafter</t>
        </is>
      </c>
      <c r="B9" s="5" t="n">
        <v>1478</v>
      </c>
    </row>
    <row r="10">
      <c r="A10" s="4" t="inlineStr">
        <is>
          <t>Total</t>
        </is>
      </c>
      <c r="B10" s="6" t="n">
        <v>65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 - USD ($) $ in Thousands</t>
        </is>
      </c>
      <c r="B1" s="2" t="inlineStr">
        <is>
          <t>Dec. 28, 2023</t>
        </is>
      </c>
      <c r="C1" s="2" t="inlineStr">
        <is>
          <t>Jun. 29, 2023</t>
        </is>
      </c>
      <c r="D1" s="2" t="inlineStr">
        <is>
          <t>Dec. 29, 2022</t>
        </is>
      </c>
    </row>
    <row r="2">
      <c r="A2" s="3" t="inlineStr">
        <is>
          <t>Inventory Disclosure [Abstract]</t>
        </is>
      </c>
      <c r="B2" s="4" t="inlineStr">
        <is>
          <t xml:space="preserve"> </t>
        </is>
      </c>
      <c r="C2" s="4" t="inlineStr">
        <is>
          <t xml:space="preserve"> </t>
        </is>
      </c>
      <c r="D2" s="4" t="inlineStr">
        <is>
          <t xml:space="preserve"> </t>
        </is>
      </c>
    </row>
    <row r="3">
      <c r="A3" s="4" t="inlineStr">
        <is>
          <t>Raw material and supplies</t>
        </is>
      </c>
      <c r="B3" s="6" t="n">
        <v>81564</v>
      </c>
      <c r="C3" s="6" t="n">
        <v>65430</v>
      </c>
      <c r="D3" s="6" t="n">
        <v>75002</v>
      </c>
    </row>
    <row r="4">
      <c r="A4" s="4" t="inlineStr">
        <is>
          <t>Work-in-process and finished goods</t>
        </is>
      </c>
      <c r="B4" s="5" t="n">
        <v>115771</v>
      </c>
      <c r="C4" s="5" t="n">
        <v>107506</v>
      </c>
      <c r="D4" s="5" t="n">
        <v>98073</v>
      </c>
    </row>
    <row r="5">
      <c r="A5" s="4" t="inlineStr">
        <is>
          <t>Total</t>
        </is>
      </c>
      <c r="B5" s="6" t="n">
        <v>197335</v>
      </c>
      <c r="C5" s="6" t="n">
        <v>172936</v>
      </c>
      <c r="D5" s="6" t="n">
        <v>173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Parenthetical) - USD ($) $ in Thousands</t>
        </is>
      </c>
      <c r="B1" s="2" t="inlineStr">
        <is>
          <t>Dec. 28, 2023</t>
        </is>
      </c>
      <c r="C1" s="2" t="inlineStr">
        <is>
          <t>Jun. 29, 2023</t>
        </is>
      </c>
      <c r="D1" s="2" t="inlineStr">
        <is>
          <t>Dec. 29, 2022</t>
        </is>
      </c>
    </row>
    <row r="2">
      <c r="A2" s="4" t="inlineStr">
        <is>
          <t>Allowance for doubtful accounts for accounts receivable, current</t>
        </is>
      </c>
      <c r="B2" s="6" t="n">
        <v>370</v>
      </c>
      <c r="C2" s="6" t="n">
        <v>283</v>
      </c>
      <c r="D2" s="6" t="n">
        <v>318</v>
      </c>
    </row>
    <row r="3">
      <c r="A3" s="4" t="inlineStr">
        <is>
          <t>Accumulated depreciation of rental investment property</t>
        </is>
      </c>
      <c r="B3" s="5" t="n">
        <v>14843</v>
      </c>
      <c r="C3" s="5" t="n">
        <v>14439</v>
      </c>
      <c r="D3" s="5" t="n">
        <v>14036</v>
      </c>
    </row>
    <row r="4">
      <c r="A4" s="4" t="inlineStr">
        <is>
          <t>Due to related party, current</t>
        </is>
      </c>
      <c r="B4" s="5" t="n">
        <v>704</v>
      </c>
      <c r="C4" s="5" t="n">
        <v>672</v>
      </c>
      <c r="D4" s="5" t="n">
        <v>642</v>
      </c>
    </row>
    <row r="5">
      <c r="A5" s="4" t="inlineStr">
        <is>
          <t>Due to Related Party, Noncurrent</t>
        </is>
      </c>
      <c r="B5" s="6" t="n">
        <v>6742</v>
      </c>
      <c r="C5" s="6" t="n">
        <v>7102</v>
      </c>
      <c r="D5" s="6" t="n">
        <v>7446</v>
      </c>
    </row>
    <row r="6">
      <c r="A6" s="4" t="inlineStr">
        <is>
          <t>Common shares, Treasury stock</t>
        </is>
      </c>
      <c r="B6" s="5" t="n">
        <v>117900</v>
      </c>
      <c r="C6" s="5" t="n">
        <v>117900</v>
      </c>
      <c r="D6" s="5" t="n">
        <v>117900</v>
      </c>
    </row>
    <row r="7">
      <c r="A7" s="4" t="inlineStr">
        <is>
          <t>Class A Common Stock [Member]</t>
        </is>
      </c>
      <c r="B7" s="4" t="inlineStr">
        <is>
          <t xml:space="preserve"> </t>
        </is>
      </c>
      <c r="C7" s="4" t="inlineStr">
        <is>
          <t xml:space="preserve"> </t>
        </is>
      </c>
      <c r="D7" s="4" t="inlineStr">
        <is>
          <t xml:space="preserve"> </t>
        </is>
      </c>
    </row>
    <row r="8">
      <c r="A8" s="4" t="inlineStr">
        <is>
          <t>Common stock, par value</t>
        </is>
      </c>
      <c r="B8" s="7" t="n">
        <v>0.01</v>
      </c>
      <c r="C8" s="7" t="n">
        <v>0.01</v>
      </c>
      <c r="D8" s="7" t="n">
        <v>0.01</v>
      </c>
    </row>
    <row r="9">
      <c r="A9" s="4" t="inlineStr">
        <is>
          <t>Common stock, shares authorized</t>
        </is>
      </c>
      <c r="B9" s="5" t="n">
        <v>10000000</v>
      </c>
      <c r="C9" s="5" t="n">
        <v>10000000</v>
      </c>
      <c r="D9" s="5" t="n">
        <v>10000000</v>
      </c>
    </row>
    <row r="10">
      <c r="A10" s="4" t="inlineStr">
        <is>
          <t>Common stock, shares issued</t>
        </is>
      </c>
      <c r="B10" s="5" t="n">
        <v>2597426</v>
      </c>
      <c r="C10" s="5" t="n">
        <v>2597426</v>
      </c>
      <c r="D10" s="5" t="n">
        <v>2597426</v>
      </c>
    </row>
    <row r="11">
      <c r="A11" s="4" t="inlineStr">
        <is>
          <t>Common stock, shares outstanding</t>
        </is>
      </c>
      <c r="B11" s="5" t="n">
        <v>2597426</v>
      </c>
      <c r="C11" s="5" t="n">
        <v>2597426</v>
      </c>
      <c r="D11" s="5" t="n">
        <v>2597426</v>
      </c>
    </row>
    <row r="12">
      <c r="A12" s="4" t="inlineStr">
        <is>
          <t>Common Stock, Non-Cumulative Voting Rights of One Vote Per Share [Member]</t>
        </is>
      </c>
      <c r="B12" s="4" t="inlineStr">
        <is>
          <t xml:space="preserve"> </t>
        </is>
      </c>
      <c r="C12" s="4" t="inlineStr">
        <is>
          <t xml:space="preserve"> </t>
        </is>
      </c>
      <c r="D12" s="4" t="inlineStr">
        <is>
          <t xml:space="preserve"> </t>
        </is>
      </c>
    </row>
    <row r="13">
      <c r="A13" s="4" t="inlineStr">
        <is>
          <t>Common stock, par value</t>
        </is>
      </c>
      <c r="B13" s="7" t="n">
        <v>0.01</v>
      </c>
      <c r="C13" s="7" t="n">
        <v>0.01</v>
      </c>
      <c r="D13" s="7" t="n">
        <v>0.01</v>
      </c>
    </row>
    <row r="14">
      <c r="A14" s="4" t="inlineStr">
        <is>
          <t>Common stock, shares authorized</t>
        </is>
      </c>
      <c r="B14" s="5" t="n">
        <v>17000000</v>
      </c>
      <c r="C14" s="5" t="n">
        <v>17000000</v>
      </c>
      <c r="D14" s="5" t="n">
        <v>17000000</v>
      </c>
    </row>
    <row r="15">
      <c r="A15" s="4" t="inlineStr">
        <is>
          <t>Common stock, shares issued</t>
        </is>
      </c>
      <c r="B15" s="5" t="n">
        <v>9120560</v>
      </c>
      <c r="C15" s="5" t="n">
        <v>9076326</v>
      </c>
      <c r="D15" s="5" t="n">
        <v>9072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odwill and Intangible Assets - Additional Information (Detail) - USD ($) $ in Thousands</t>
        </is>
      </c>
      <c r="B1" s="2" t="inlineStr">
        <is>
          <t>3 Months Ended</t>
        </is>
      </c>
      <c r="C1" s="2" t="inlineStr">
        <is>
          <t>6 Months Ended</t>
        </is>
      </c>
    </row>
    <row r="2">
      <c r="B2" s="2" t="inlineStr">
        <is>
          <t>Dec. 28, 2023</t>
        </is>
      </c>
      <c r="C2" s="2" t="inlineStr">
        <is>
          <t>Dec. 28, 2023</t>
        </is>
      </c>
      <c r="D2" s="2" t="inlineStr">
        <is>
          <t>Jun. 29, 2023</t>
        </is>
      </c>
      <c r="E2" s="2" t="inlineStr">
        <is>
          <t>Dec. 29, 2022</t>
        </is>
      </c>
      <c r="F2" s="2" t="inlineStr">
        <is>
          <t>Jun. 30,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remainder of fiscal 2023</t>
        </is>
      </c>
      <c r="B4" s="6" t="n">
        <v>762</v>
      </c>
      <c r="C4" s="6" t="n">
        <v>762</v>
      </c>
      <c r="D4" s="4" t="inlineStr">
        <is>
          <t xml:space="preserve"> </t>
        </is>
      </c>
      <c r="E4" s="4" t="inlineStr">
        <is>
          <t xml:space="preserve"> </t>
        </is>
      </c>
      <c r="F4" s="4" t="inlineStr">
        <is>
          <t xml:space="preserve"> </t>
        </is>
      </c>
    </row>
    <row r="5">
      <c r="A5" s="4" t="inlineStr">
        <is>
          <t>Goodwill related to acquisition</t>
        </is>
      </c>
      <c r="B5" s="5" t="n">
        <v>11750</v>
      </c>
      <c r="C5" s="5" t="n">
        <v>11750</v>
      </c>
      <c r="D5" s="6" t="n">
        <v>11750</v>
      </c>
      <c r="E5" s="6" t="n">
        <v>12030</v>
      </c>
      <c r="F5" s="6" t="n">
        <v>9650</v>
      </c>
    </row>
    <row r="6">
      <c r="A6" s="4" t="inlineStr">
        <is>
          <t>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intangible assets</t>
        </is>
      </c>
      <c r="B8" s="5" t="n">
        <v>482</v>
      </c>
      <c r="C8" s="5" t="n">
        <v>924</v>
      </c>
      <c r="D8" s="4" t="inlineStr">
        <is>
          <t xml:space="preserve"> </t>
        </is>
      </c>
      <c r="E8" s="4" t="inlineStr">
        <is>
          <t xml:space="preserve"> </t>
        </is>
      </c>
      <c r="F8" s="4" t="inlineStr">
        <is>
          <t xml:space="preserve"> </t>
        </is>
      </c>
    </row>
    <row r="9">
      <c r="A9" s="4" t="inlineStr">
        <is>
          <t>Squirrel Br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related to acquisition</t>
        </is>
      </c>
      <c r="B11" s="5" t="n">
        <v>9650</v>
      </c>
      <c r="C11" s="5" t="n">
        <v>9650</v>
      </c>
      <c r="D11" s="4" t="inlineStr">
        <is>
          <t xml:space="preserve"> </t>
        </is>
      </c>
      <c r="E11" s="4" t="inlineStr">
        <is>
          <t xml:space="preserve"> </t>
        </is>
      </c>
      <c r="F11" s="4" t="inlineStr">
        <is>
          <t xml:space="preserve"> </t>
        </is>
      </c>
    </row>
    <row r="12">
      <c r="A12" s="4" t="inlineStr">
        <is>
          <t>Just The Cheese Brand Acquisi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related to acquisition</t>
        </is>
      </c>
      <c r="B14" s="6" t="n">
        <v>2100</v>
      </c>
      <c r="C14" s="6" t="n">
        <v>21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mponents of Identifiable Intangible Assets (Detail) - USD ($) $ in Thousands</t>
        </is>
      </c>
      <c r="B1" s="2" t="inlineStr">
        <is>
          <t>Dec. 28, 2023</t>
        </is>
      </c>
      <c r="C1" s="2" t="inlineStr">
        <is>
          <t>Jun. 29, 2023</t>
        </is>
      </c>
      <c r="D1" s="2" t="inlineStr">
        <is>
          <t>Dec. 29,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 gross</t>
        </is>
      </c>
      <c r="B3" s="6" t="n">
        <v>39570</v>
      </c>
      <c r="C3" s="6" t="n">
        <v>38720</v>
      </c>
      <c r="D3" s="6" t="n">
        <v>38740</v>
      </c>
    </row>
    <row r="4">
      <c r="A4" s="3" t="inlineStr">
        <is>
          <t>Less accumulated amortization:</t>
        </is>
      </c>
      <c r="B4" s="4" t="inlineStr">
        <is>
          <t xml:space="preserve"> </t>
        </is>
      </c>
      <c r="C4" s="4" t="inlineStr">
        <is>
          <t xml:space="preserve"> </t>
        </is>
      </c>
      <c r="D4" s="4" t="inlineStr">
        <is>
          <t xml:space="preserve"> </t>
        </is>
      </c>
    </row>
    <row r="5">
      <c r="A5" s="4" t="inlineStr">
        <is>
          <t>Total accumulated amortization</t>
        </is>
      </c>
      <c r="B5" s="5" t="n">
        <v>-32986</v>
      </c>
      <c r="C5" s="5" t="n">
        <v>-32062</v>
      </c>
      <c r="D5" s="5" t="n">
        <v>-31179</v>
      </c>
    </row>
    <row r="6">
      <c r="A6" s="4" t="inlineStr">
        <is>
          <t>Net intangible assets</t>
        </is>
      </c>
      <c r="B6" s="5" t="n">
        <v>6584</v>
      </c>
      <c r="C6" s="5" t="n">
        <v>6658</v>
      </c>
      <c r="D6" s="5" t="n">
        <v>7561</v>
      </c>
    </row>
    <row r="7">
      <c r="A7" s="4" t="inlineStr">
        <is>
          <t>Customer Relationship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 assets, gross</t>
        </is>
      </c>
      <c r="B9" s="5" t="n">
        <v>21350</v>
      </c>
      <c r="C9" s="5" t="n">
        <v>21350</v>
      </c>
      <c r="D9" s="5" t="n">
        <v>21370</v>
      </c>
    </row>
    <row r="10">
      <c r="A10" s="3" t="inlineStr">
        <is>
          <t>Less accumulated amortization:</t>
        </is>
      </c>
      <c r="B10" s="4" t="inlineStr">
        <is>
          <t xml:space="preserve"> </t>
        </is>
      </c>
      <c r="C10" s="4" t="inlineStr">
        <is>
          <t xml:space="preserve"> </t>
        </is>
      </c>
      <c r="D10" s="4" t="inlineStr">
        <is>
          <t xml:space="preserve"> </t>
        </is>
      </c>
    </row>
    <row r="11">
      <c r="A11" s="4" t="inlineStr">
        <is>
          <t>Total accumulated amortization</t>
        </is>
      </c>
      <c r="B11" s="5" t="n">
        <v>-20356</v>
      </c>
      <c r="C11" s="5" t="n">
        <v>-19834</v>
      </c>
      <c r="D11" s="5" t="n">
        <v>-19311</v>
      </c>
    </row>
    <row r="12">
      <c r="A12" s="4" t="inlineStr">
        <is>
          <t>Brand Nam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tangible assets, gross</t>
        </is>
      </c>
      <c r="B14" s="5" t="n">
        <v>17070</v>
      </c>
      <c r="C14" s="5" t="n">
        <v>17070</v>
      </c>
      <c r="D14" s="5" t="n">
        <v>17070</v>
      </c>
    </row>
    <row r="15">
      <c r="A15" s="3" t="inlineStr">
        <is>
          <t>Less accumulated amortization:</t>
        </is>
      </c>
      <c r="B15" s="4" t="inlineStr">
        <is>
          <t xml:space="preserve"> </t>
        </is>
      </c>
      <c r="C15" s="4" t="inlineStr">
        <is>
          <t xml:space="preserve"> </t>
        </is>
      </c>
      <c r="D15" s="4" t="inlineStr">
        <is>
          <t xml:space="preserve"> </t>
        </is>
      </c>
    </row>
    <row r="16">
      <c r="A16" s="4" t="inlineStr">
        <is>
          <t>Total accumulated amortization</t>
        </is>
      </c>
      <c r="B16" s="5" t="n">
        <v>-12314</v>
      </c>
      <c r="C16" s="5" t="n">
        <v>-11955</v>
      </c>
      <c r="D16" s="5" t="n">
        <v>-11598</v>
      </c>
    </row>
    <row r="17">
      <c r="A17" s="4" t="inlineStr">
        <is>
          <t>Product Formula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Total intangible assets, gross</t>
        </is>
      </c>
      <c r="B19" s="5" t="n">
        <v>850</v>
      </c>
      <c r="C19" s="5" t="n">
        <v>0</v>
      </c>
      <c r="D19" s="5" t="n">
        <v>0</v>
      </c>
    </row>
    <row r="20">
      <c r="A20" s="3" t="inlineStr">
        <is>
          <t>Less accumulated amortization:</t>
        </is>
      </c>
      <c r="B20" s="4" t="inlineStr">
        <is>
          <t xml:space="preserve"> </t>
        </is>
      </c>
      <c r="C20" s="4" t="inlineStr">
        <is>
          <t xml:space="preserve"> </t>
        </is>
      </c>
      <c r="D20" s="4" t="inlineStr">
        <is>
          <t xml:space="preserve"> </t>
        </is>
      </c>
    </row>
    <row r="21">
      <c r="A21" s="4" t="inlineStr">
        <is>
          <t>Total accumulated amortization</t>
        </is>
      </c>
      <c r="B21" s="5" t="n">
        <v>40</v>
      </c>
      <c r="C21" s="5" t="n">
        <v>0</v>
      </c>
      <c r="D21" s="5" t="n">
        <v>0</v>
      </c>
    </row>
    <row r="22">
      <c r="A22" s="4" t="inlineStr">
        <is>
          <t>Non-compete Agreement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Total intangible assets, gross</t>
        </is>
      </c>
      <c r="B24" s="5" t="n">
        <v>300</v>
      </c>
      <c r="C24" s="5" t="n">
        <v>300</v>
      </c>
      <c r="D24" s="5" t="n">
        <v>300</v>
      </c>
    </row>
    <row r="25">
      <c r="A25" s="3" t="inlineStr">
        <is>
          <t>Less accumulated amortization:</t>
        </is>
      </c>
      <c r="B25" s="4" t="inlineStr">
        <is>
          <t xml:space="preserve"> </t>
        </is>
      </c>
      <c r="C25" s="4" t="inlineStr">
        <is>
          <t xml:space="preserve"> </t>
        </is>
      </c>
      <c r="D25" s="4" t="inlineStr">
        <is>
          <t xml:space="preserve"> </t>
        </is>
      </c>
    </row>
    <row r="26">
      <c r="A26" s="4" t="inlineStr">
        <is>
          <t>Total accumulated amortization</t>
        </is>
      </c>
      <c r="B26" s="6" t="n">
        <v>-276</v>
      </c>
      <c r="C26" s="6" t="n">
        <v>-273</v>
      </c>
      <c r="D26" s="6" t="n">
        <v>-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xpected Amortization Expense (Detail) $ in Thousands</t>
        </is>
      </c>
      <c r="B1" s="2" t="inlineStr">
        <is>
          <t>Dec. 28, 2023 USD ($)</t>
        </is>
      </c>
    </row>
    <row r="2">
      <c r="A2" s="3" t="inlineStr">
        <is>
          <t>Finite-Lived Intangible Assets, Amortization Expense, Maturity Schedule [Abstract]</t>
        </is>
      </c>
      <c r="B2" s="4" t="inlineStr">
        <is>
          <t xml:space="preserve"> </t>
        </is>
      </c>
    </row>
    <row r="3">
      <c r="A3" s="4" t="inlineStr">
        <is>
          <t>June 26, 2025</t>
        </is>
      </c>
      <c r="B3" s="6" t="n">
        <v>1374</v>
      </c>
    </row>
    <row r="4">
      <c r="A4" s="4" t="inlineStr">
        <is>
          <t>June 25, 2026</t>
        </is>
      </c>
      <c r="B4" s="5" t="n">
        <v>1038</v>
      </c>
    </row>
    <row r="5">
      <c r="A5" s="4" t="inlineStr">
        <is>
          <t>June 24, 2027</t>
        </is>
      </c>
      <c r="B5" s="5" t="n">
        <v>863</v>
      </c>
    </row>
    <row r="6">
      <c r="A6" s="4" t="inlineStr">
        <is>
          <t>June 29, 2028</t>
        </is>
      </c>
      <c r="B6" s="5" t="n">
        <v>685</v>
      </c>
    </row>
    <row r="7">
      <c r="A7" s="4" t="inlineStr">
        <is>
          <t>June 28, 2029</t>
        </is>
      </c>
      <c r="B7" s="6" t="n">
        <v>4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Changes in Carrying Amount of Goodwill (Detail) - USD ($) $ in Thousands</t>
        </is>
      </c>
      <c r="B1" s="2" t="inlineStr">
        <is>
          <t>6 Months Ended</t>
        </is>
      </c>
      <c r="C1" s="2" t="inlineStr">
        <is>
          <t>12 Months Ended</t>
        </is>
      </c>
    </row>
    <row r="2">
      <c r="B2" s="2" t="inlineStr">
        <is>
          <t>Dec. 28, 2023</t>
        </is>
      </c>
      <c r="C2" s="2" t="inlineStr">
        <is>
          <t>Jun. 29,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goodwill balance at June 30, 2022</t>
        </is>
      </c>
      <c r="B4" s="4" t="inlineStr">
        <is>
          <t xml:space="preserve"> </t>
        </is>
      </c>
      <c r="C4" s="4" t="inlineStr">
        <is>
          <t xml:space="preserve"> </t>
        </is>
      </c>
      <c r="D4" s="6" t="n">
        <v>18416</v>
      </c>
    </row>
    <row r="5">
      <c r="A5" s="4" t="inlineStr">
        <is>
          <t>Accumulated impairment losses</t>
        </is>
      </c>
      <c r="B5" s="4" t="inlineStr">
        <is>
          <t xml:space="preserve"> </t>
        </is>
      </c>
      <c r="C5" s="6" t="n">
        <v>-8766</v>
      </c>
      <c r="D5" s="4" t="inlineStr">
        <is>
          <t xml:space="preserve"> </t>
        </is>
      </c>
    </row>
    <row r="6">
      <c r="A6" s="4" t="inlineStr">
        <is>
          <t>Beginning, Net balance</t>
        </is>
      </c>
      <c r="B6" s="6" t="n">
        <v>11750</v>
      </c>
      <c r="C6" s="5" t="n">
        <v>9650</v>
      </c>
      <c r="D6" s="4" t="inlineStr">
        <is>
          <t xml:space="preserve"> </t>
        </is>
      </c>
    </row>
    <row r="7">
      <c r="A7" s="4" t="inlineStr">
        <is>
          <t>Goodwill acquired during the period</t>
        </is>
      </c>
      <c r="B7" s="5" t="n">
        <v>0</v>
      </c>
      <c r="C7" s="5" t="n">
        <v>2100</v>
      </c>
      <c r="D7" s="4" t="inlineStr">
        <is>
          <t xml:space="preserve"> </t>
        </is>
      </c>
    </row>
    <row r="8">
      <c r="A8" s="4" t="inlineStr">
        <is>
          <t>Ending, Net balance</t>
        </is>
      </c>
      <c r="B8" s="6" t="n">
        <v>11750</v>
      </c>
      <c r="C8" s="6" t="n">
        <v>11750</v>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redit Facility - Additional Information (Detail) - USD ($) $ in Thousands</t>
        </is>
      </c>
      <c r="B1" s="2" t="inlineStr">
        <is>
          <t>Dec. 28, 2023</t>
        </is>
      </c>
      <c r="C1" s="2" t="inlineStr">
        <is>
          <t>Sep. 29, 2023</t>
        </is>
      </c>
      <c r="D1" s="2" t="inlineStr">
        <is>
          <t>Sep. 28, 2023</t>
        </is>
      </c>
    </row>
    <row r="2">
      <c r="A2" s="4" t="inlineStr">
        <is>
          <t>Second Amendment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ividends allowed before lender approval needed</t>
        </is>
      </c>
      <c r="B4" s="4" t="inlineStr">
        <is>
          <t xml:space="preserve"> </t>
        </is>
      </c>
      <c r="C4" s="6" t="n">
        <v>100000</v>
      </c>
      <c r="D4" s="4" t="inlineStr">
        <is>
          <t xml:space="preserve"> </t>
        </is>
      </c>
    </row>
    <row r="5">
      <c r="A5" s="4" t="inlineStr">
        <is>
          <t>Senior Secured 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loan commitment and letter of credit sub facility</t>
        </is>
      </c>
      <c r="B7" s="4" t="inlineStr">
        <is>
          <t xml:space="preserve"> </t>
        </is>
      </c>
      <c r="C7" s="6" t="n">
        <v>150000</v>
      </c>
      <c r="D7" s="4" t="inlineStr">
        <is>
          <t xml:space="preserve"> </t>
        </is>
      </c>
    </row>
    <row r="8">
      <c r="A8" s="4" t="inlineStr">
        <is>
          <t>Line of credit facility, provide extra available capacity</t>
        </is>
      </c>
      <c r="B8" s="4" t="inlineStr">
        <is>
          <t xml:space="preserve"> </t>
        </is>
      </c>
      <c r="C8" s="4" t="inlineStr">
        <is>
          <t xml:space="preserve"> </t>
        </is>
      </c>
      <c r="D8" s="6" t="n">
        <v>117500</v>
      </c>
    </row>
    <row r="9">
      <c r="A9" s="4" t="inlineStr">
        <is>
          <t>Available credit under the Credit Facility</t>
        </is>
      </c>
      <c r="B9" s="6" t="n">
        <v>114155</v>
      </c>
      <c r="C9" s="4" t="inlineStr">
        <is>
          <t xml:space="preserve"> </t>
        </is>
      </c>
      <c r="D9" s="4" t="inlineStr">
        <is>
          <t xml:space="preserve"> </t>
        </is>
      </c>
    </row>
    <row r="10">
      <c r="A10" s="4" t="inlineStr">
        <is>
          <t>Outstanding letters of credit</t>
        </is>
      </c>
      <c r="B10" s="5" t="n">
        <v>3793</v>
      </c>
      <c r="C10" s="4" t="inlineStr">
        <is>
          <t xml:space="preserve"> </t>
        </is>
      </c>
      <c r="D10" s="4" t="inlineStr">
        <is>
          <t xml:space="preserve"> </t>
        </is>
      </c>
    </row>
    <row r="11">
      <c r="A11" s="4" t="inlineStr">
        <is>
          <t>Revolving credit facility borrowings</t>
        </is>
      </c>
      <c r="B11" s="6" t="n">
        <v>32052</v>
      </c>
      <c r="C11" s="4" t="inlineStr">
        <is>
          <t xml:space="preserve"> </t>
        </is>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Weighted Average Shares Outstanding Used in Computing Basic and Diluted Earnings Per Share (Detail) - shares</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1611409</v>
      </c>
      <c r="C4" s="5" t="n">
        <v>11567068</v>
      </c>
      <c r="D4" s="5" t="n">
        <v>11603185</v>
      </c>
      <c r="E4" s="5" t="n">
        <v>1156025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Restricted stock units</t>
        </is>
      </c>
      <c r="B6" s="5" t="n">
        <v>56146</v>
      </c>
      <c r="C6" s="5" t="n">
        <v>57594</v>
      </c>
      <c r="D6" s="5" t="n">
        <v>67964</v>
      </c>
      <c r="E6" s="5" t="n">
        <v>60637</v>
      </c>
    </row>
    <row r="7">
      <c r="A7" s="4" t="inlineStr">
        <is>
          <t>Weighted average number of shares outstanding – diluted</t>
        </is>
      </c>
      <c r="B7" s="5" t="n">
        <v>11667555</v>
      </c>
      <c r="C7" s="5" t="n">
        <v>11624662</v>
      </c>
      <c r="D7" s="5" t="n">
        <v>11671149</v>
      </c>
      <c r="E7" s="5" t="n">
        <v>1162088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4" customWidth="1" min="5" max="5"/>
  </cols>
  <sheetData>
    <row r="1">
      <c r="A1" s="1" t="inlineStr">
        <is>
          <t>Stock-Based Compensation Plans - Additional Information (Detail) - USD ($)</t>
        </is>
      </c>
      <c r="D1" s="2" t="inlineStr">
        <is>
          <t>3 Months Ended</t>
        </is>
      </c>
      <c r="E1" s="2" t="inlineStr">
        <is>
          <t>6 Months Ended</t>
        </is>
      </c>
    </row>
    <row r="2">
      <c r="C2" s="2" t="inlineStr">
        <is>
          <t>Nov. 02, 2023</t>
        </is>
      </c>
      <c r="D2" s="2" t="inlineStr">
        <is>
          <t>Dec. 28, 2023</t>
        </is>
      </c>
      <c r="E2" s="2" t="inlineStr">
        <is>
          <t>Dec. 28, 2023</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xpected weighted average recognize period of unrecognized compensation cost related to non-vested share-based compensation</t>
        </is>
      </c>
      <c r="C4" s="4" t="inlineStr">
        <is>
          <t xml:space="preserve"> </t>
        </is>
      </c>
      <c r="D4" s="4" t="inlineStr">
        <is>
          <t xml:space="preserve"> </t>
        </is>
      </c>
      <c r="E4" s="4" t="inlineStr">
        <is>
          <t>1 year 8 months 12 days</t>
        </is>
      </c>
    </row>
    <row r="5">
      <c r="A5" s="4" t="inlineStr">
        <is>
          <t>Amount that may be paid to any participant for awards payable in cash or property other than Common Stock</t>
        </is>
      </c>
      <c r="C5" s="4" t="inlineStr">
        <is>
          <t xml:space="preserve"> </t>
        </is>
      </c>
      <c r="D5" s="4" t="inlineStr">
        <is>
          <t xml:space="preserve"> </t>
        </is>
      </c>
      <c r="E5" s="6" t="n">
        <v>5000</v>
      </c>
    </row>
    <row r="6">
      <c r="A6" s="4" t="inlineStr">
        <is>
          <t>Maximum number of shares that may be awarded to participant in one calendar year</t>
        </is>
      </c>
      <c r="C6" s="5" t="n">
        <v>250000</v>
      </c>
      <c r="D6" s="4" t="inlineStr">
        <is>
          <t xml:space="preserve"> </t>
        </is>
      </c>
      <c r="E6" s="4" t="inlineStr">
        <is>
          <t xml:space="preserve"> </t>
        </is>
      </c>
    </row>
    <row r="7">
      <c r="A7" s="4" t="inlineStr">
        <is>
          <t>Share-Based Compensation Arrangement by Share-Based Payment Award, Equity Instruments Other than Options, Grants in Period</t>
        </is>
      </c>
      <c r="B7" s="4" t="inlineStr">
        <is>
          <t>[1]</t>
        </is>
      </c>
      <c r="C7" s="4" t="inlineStr">
        <is>
          <t xml:space="preserve"> </t>
        </is>
      </c>
      <c r="D7" s="4" t="inlineStr">
        <is>
          <t xml:space="preserve"> </t>
        </is>
      </c>
      <c r="E7" s="5" t="n">
        <v>56168</v>
      </c>
    </row>
    <row r="8">
      <c r="A8" s="4" t="inlineStr">
        <is>
          <t>Unrecognized compensation expense related to non-vested share-based compensation</t>
        </is>
      </c>
      <c r="C8" s="4" t="inlineStr">
        <is>
          <t xml:space="preserve"> </t>
        </is>
      </c>
      <c r="D8" s="6" t="n">
        <v>6763000</v>
      </c>
      <c r="E8" s="6" t="n">
        <v>6763000</v>
      </c>
    </row>
    <row r="9">
      <c r="A9" s="4" t="inlineStr">
        <is>
          <t>2023 Omnibus Plan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Common stock authorized for grants of awards under equity incentive plan</t>
        </is>
      </c>
      <c r="C11" s="5" t="n">
        <v>747065</v>
      </c>
      <c r="D11" s="4" t="inlineStr">
        <is>
          <t xml:space="preserve"> </t>
        </is>
      </c>
      <c r="E11" s="4" t="inlineStr">
        <is>
          <t xml:space="preserve"> </t>
        </is>
      </c>
    </row>
    <row r="12">
      <c r="A12" s="4" t="inlineStr">
        <is>
          <t>Maximum number of stock options or stock appreciation rights awarded to an individual</t>
        </is>
      </c>
      <c r="C12" s="5" t="n">
        <v>500000</v>
      </c>
      <c r="D12" s="4" t="inlineStr">
        <is>
          <t xml:space="preserve"> </t>
        </is>
      </c>
      <c r="E12" s="4" t="inlineStr">
        <is>
          <t xml:space="preserve"> </t>
        </is>
      </c>
    </row>
    <row r="13">
      <c r="A13" s="4" t="inlineStr">
        <is>
          <t>Restricted Stock Units (RSUs) [Member]</t>
        </is>
      </c>
      <c r="C13" s="4" t="inlineStr">
        <is>
          <t xml:space="preserve"> </t>
        </is>
      </c>
      <c r="D13" s="4" t="inlineStr">
        <is>
          <t xml:space="preserve"> </t>
        </is>
      </c>
      <c r="E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row>
    <row r="15">
      <c r="A15" s="4" t="inlineStr">
        <is>
          <t>Restricted stock units vested</t>
        </is>
      </c>
      <c r="C15" s="4" t="inlineStr">
        <is>
          <t xml:space="preserve"> </t>
        </is>
      </c>
      <c r="D15" s="4" t="inlineStr">
        <is>
          <t xml:space="preserve"> </t>
        </is>
      </c>
      <c r="E15" s="5" t="n">
        <v>26653</v>
      </c>
    </row>
    <row r="16">
      <c r="A16" s="4" t="inlineStr">
        <is>
          <t>Restricted Stock Units (RSUs) [Member] | Employees and Non Employee [Member]</t>
        </is>
      </c>
      <c r="C16" s="4" t="inlineStr">
        <is>
          <t xml:space="preserve"> </t>
        </is>
      </c>
      <c r="D16" s="4" t="inlineStr">
        <is>
          <t xml:space="preserve"> </t>
        </is>
      </c>
      <c r="E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t>
        </is>
      </c>
      <c r="C18" s="4" t="inlineStr">
        <is>
          <t xml:space="preserve"> </t>
        </is>
      </c>
      <c r="D18" s="5" t="n">
        <v>56168</v>
      </c>
      <c r="E18" s="4" t="inlineStr">
        <is>
          <t xml:space="preserve"> </t>
        </is>
      </c>
    </row>
    <row r="19"/>
    <row r="20">
      <c r="A20" s="4" t="inlineStr">
        <is>
          <t>[1] The number of RSUs granted includ es 8,031 RSUs with per formance conditions for which the performance criteria had yet to be achieved. The final number of shares that will eventually be earned and vest has not yet been determined.</t>
        </is>
      </c>
    </row>
  </sheetData>
  <mergeCells count="3">
    <mergeCell ref="A1:B2"/>
    <mergeCell ref="A19:D19"/>
    <mergeCell ref="A20:D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Plans - Summary of RSU Activity (Detail)</t>
        </is>
      </c>
      <c r="B1" s="2" t="inlineStr">
        <is>
          <t>6 Months Ended</t>
        </is>
      </c>
    </row>
    <row r="2">
      <c r="B2" s="2" t="inlineStr">
        <is>
          <t>Dec. 28, 2023 $ / shares shares</t>
        </is>
      </c>
    </row>
    <row r="3">
      <c r="A3" s="3" t="inlineStr">
        <is>
          <t>Share-Based Payment Arrangement [Abstract]</t>
        </is>
      </c>
      <c r="B3" s="4" t="inlineStr">
        <is>
          <t xml:space="preserve"> </t>
        </is>
      </c>
    </row>
    <row r="4">
      <c r="A4" s="4" t="inlineStr">
        <is>
          <t>Outstanding beginning balance, Shares | shares</t>
        </is>
      </c>
      <c r="B4" s="5" t="n">
        <v>155012</v>
      </c>
    </row>
    <row r="5">
      <c r="A5" s="4" t="inlineStr">
        <is>
          <t>Granted, Shares | shares</t>
        </is>
      </c>
      <c r="B5" s="5" t="n">
        <v>56168</v>
      </c>
      <c r="C5" s="4" t="inlineStr">
        <is>
          <t>[1]</t>
        </is>
      </c>
    </row>
    <row r="6">
      <c r="A6" s="4" t="inlineStr">
        <is>
          <t>Vested, Shares | shares</t>
        </is>
      </c>
      <c r="B6" s="5" t="n">
        <v>-51707</v>
      </c>
      <c r="C6" s="4" t="inlineStr">
        <is>
          <t>[2]</t>
        </is>
      </c>
    </row>
    <row r="7">
      <c r="A7" s="4" t="inlineStr">
        <is>
          <t>Forfeited, Shares | shares</t>
        </is>
      </c>
      <c r="B7" s="5" t="n">
        <v>-621</v>
      </c>
    </row>
    <row r="8">
      <c r="A8" s="4" t="inlineStr">
        <is>
          <t>Outstanding ending balance, Shares | shares</t>
        </is>
      </c>
      <c r="B8" s="5" t="n">
        <v>158852</v>
      </c>
    </row>
    <row r="9">
      <c r="A9" s="4" t="inlineStr">
        <is>
          <t>Weighted-Average Grant-Date Fair Value, Beginning Balance | $ / shares</t>
        </is>
      </c>
      <c r="B9" s="7" t="n">
        <v>67.87</v>
      </c>
    </row>
    <row r="10">
      <c r="A10" s="4" t="inlineStr">
        <is>
          <t>Granted, Weighted-Average Grant-Date Fair Value | $ / shares</t>
        </is>
      </c>
      <c r="B10" s="9" t="n">
        <v>85.55</v>
      </c>
      <c r="C10" s="4" t="inlineStr">
        <is>
          <t>[1]</t>
        </is>
      </c>
    </row>
    <row r="11">
      <c r="A11" s="4" t="inlineStr">
        <is>
          <t>Vested, Weighted-Average Grant-Date Fair Value | $ / shares</t>
        </is>
      </c>
      <c r="B11" s="10" t="n">
        <v>72.09999999999999</v>
      </c>
      <c r="C11" s="4" t="inlineStr">
        <is>
          <t>[2]</t>
        </is>
      </c>
    </row>
    <row r="12">
      <c r="A12" s="4" t="inlineStr">
        <is>
          <t>Forfeited, Weighted-Average Grant-Date Fair Value | $ / shares</t>
        </is>
      </c>
      <c r="B12" s="9" t="n">
        <v>72.58</v>
      </c>
    </row>
    <row r="13">
      <c r="A13" s="4" t="inlineStr">
        <is>
          <t>Weighted-Average Grant-Date Fair Value, Ending Balance | $ / shares</t>
        </is>
      </c>
      <c r="B13" s="7" t="n">
        <v>72.73</v>
      </c>
    </row>
    <row r="14"/>
    <row r="15">
      <c r="A15" s="4" t="inlineStr">
        <is>
          <t>[1] The number of RSUs granted includ es 8,031 RSUs with per formance conditions for which the performance criteria had yet to be achieved. The final number of shares that will eventually be earned and vest has not yet been determined. The number of RSUs vested includes shares that were withheld on behalf of employees to satisfy statutory tax withholding requirements.</t>
        </is>
      </c>
    </row>
  </sheetData>
  <mergeCells count="5">
    <mergeCell ref="A1:A2"/>
    <mergeCell ref="B1:C1"/>
    <mergeCell ref="B2:C2"/>
    <mergeCell ref="A14:C14"/>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Compensation Expenses (Detail) - USD ($) $ in Thousands</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83</v>
      </c>
      <c r="C4" s="6" t="n">
        <v>1515</v>
      </c>
      <c r="D4" s="6" t="n">
        <v>2130</v>
      </c>
      <c r="E4" s="6" t="n">
        <v>22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3" customWidth="1" min="1" max="1"/>
    <col width="13" customWidth="1" min="2" max="2"/>
    <col width="22" customWidth="1" min="3" max="3"/>
    <col width="40" customWidth="1" min="4" max="4"/>
    <col width="27" customWidth="1" min="5" max="5"/>
    <col width="46" customWidth="1" min="6" max="6"/>
    <col width="24" customWidth="1" min="7" max="7"/>
    <col width="30" customWidth="1" min="8" max="8"/>
    <col width="52" customWidth="1" min="9" max="9"/>
  </cols>
  <sheetData>
    <row r="1">
      <c r="A1" s="1" t="inlineStr">
        <is>
          <t>Consolidated Statements of Stockholders'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c r="H1" s="2" t="inlineStr">
        <is>
          <t>Class A Common Stock [Member]</t>
        </is>
      </c>
      <c r="I1" s="2" t="inlineStr">
        <is>
          <t>Class A Common Stock [Member] Common Stock [Member]</t>
        </is>
      </c>
    </row>
    <row r="2">
      <c r="A2" s="4" t="inlineStr">
        <is>
          <t>Balance at Jun. 30, 2022</t>
        </is>
      </c>
      <c r="B2" s="6" t="n">
        <v>278821</v>
      </c>
      <c r="C2" s="6" t="n">
        <v>90</v>
      </c>
      <c r="D2" s="6" t="n">
        <v>128800</v>
      </c>
      <c r="E2" s="6" t="n">
        <v>153589</v>
      </c>
      <c r="F2" s="6" t="n">
        <v>-2480</v>
      </c>
      <c r="G2" s="6" t="n">
        <v>-1204</v>
      </c>
      <c r="H2" s="4" t="inlineStr">
        <is>
          <t xml:space="preserve"> </t>
        </is>
      </c>
      <c r="I2" s="6" t="n">
        <v>26</v>
      </c>
    </row>
    <row r="3">
      <c r="A3" s="4" t="inlineStr">
        <is>
          <t>Balance, Shares at Jun. 30, 2022</t>
        </is>
      </c>
      <c r="B3" s="4" t="inlineStr">
        <is>
          <t xml:space="preserve"> </t>
        </is>
      </c>
      <c r="C3" s="5" t="n">
        <v>9047359</v>
      </c>
      <c r="D3" s="4" t="inlineStr">
        <is>
          <t xml:space="preserve"> </t>
        </is>
      </c>
      <c r="E3" s="4" t="inlineStr">
        <is>
          <t xml:space="preserve"> </t>
        </is>
      </c>
      <c r="F3" s="4" t="inlineStr">
        <is>
          <t xml:space="preserve"> </t>
        </is>
      </c>
      <c r="G3" s="4" t="inlineStr">
        <is>
          <t xml:space="preserve"> </t>
        </is>
      </c>
      <c r="H3" s="4" t="inlineStr">
        <is>
          <t xml:space="preserve"> </t>
        </is>
      </c>
      <c r="I3" s="5" t="n">
        <v>2597426</v>
      </c>
    </row>
    <row r="4">
      <c r="A4" s="4" t="inlineStr">
        <is>
          <t>Net Income (Loss)</t>
        </is>
      </c>
      <c r="B4" s="5" t="n">
        <v>15545</v>
      </c>
      <c r="C4" s="4" t="inlineStr">
        <is>
          <t xml:space="preserve"> </t>
        </is>
      </c>
      <c r="D4" s="4" t="inlineStr">
        <is>
          <t xml:space="preserve"> </t>
        </is>
      </c>
      <c r="E4" s="5" t="n">
        <v>15545</v>
      </c>
      <c r="F4" s="4" t="inlineStr">
        <is>
          <t xml:space="preserve"> </t>
        </is>
      </c>
      <c r="G4" s="4" t="inlineStr">
        <is>
          <t xml:space="preserve"> </t>
        </is>
      </c>
      <c r="H4" s="4" t="inlineStr">
        <is>
          <t xml:space="preserve"> </t>
        </is>
      </c>
      <c r="I4" s="4" t="inlineStr">
        <is>
          <t xml:space="preserve"> </t>
        </is>
      </c>
    </row>
    <row r="5">
      <c r="A5" s="4" t="inlineStr">
        <is>
          <t>Cash dividends</t>
        </is>
      </c>
      <c r="B5" s="5" t="n">
        <v>-25981</v>
      </c>
      <c r="C5" s="4" t="inlineStr">
        <is>
          <t xml:space="preserve"> </t>
        </is>
      </c>
      <c r="D5" s="4" t="inlineStr">
        <is>
          <t xml:space="preserve"> </t>
        </is>
      </c>
      <c r="E5" s="5" t="n">
        <v>-25981</v>
      </c>
      <c r="F5" s="4" t="inlineStr">
        <is>
          <t xml:space="preserve"> </t>
        </is>
      </c>
      <c r="G5" s="4" t="inlineStr">
        <is>
          <t xml:space="preserve"> </t>
        </is>
      </c>
      <c r="H5" s="4" t="inlineStr">
        <is>
          <t xml:space="preserve"> </t>
        </is>
      </c>
      <c r="I5" s="4" t="inlineStr">
        <is>
          <t xml:space="preserve"> </t>
        </is>
      </c>
    </row>
    <row r="6">
      <c r="A6" s="4" t="inlineStr">
        <is>
          <t>Pension liability amortization, net of income tax expense</t>
        </is>
      </c>
      <c r="B6" s="5" t="n">
        <v>6</v>
      </c>
      <c r="C6" s="4" t="inlineStr">
        <is>
          <t xml:space="preserve"> </t>
        </is>
      </c>
      <c r="D6" s="4" t="inlineStr">
        <is>
          <t xml:space="preserve"> </t>
        </is>
      </c>
      <c r="E6" s="4" t="inlineStr">
        <is>
          <t xml:space="preserve"> </t>
        </is>
      </c>
      <c r="F6" s="5" t="n">
        <v>6</v>
      </c>
      <c r="G6" s="4" t="inlineStr">
        <is>
          <t xml:space="preserve"> </t>
        </is>
      </c>
      <c r="H6" s="4" t="inlineStr">
        <is>
          <t xml:space="preserve"> </t>
        </is>
      </c>
      <c r="I6" s="4" t="inlineStr">
        <is>
          <t xml:space="preserve"> </t>
        </is>
      </c>
    </row>
    <row r="7">
      <c r="A7" s="4" t="inlineStr">
        <is>
          <t>Stock-based compensation expense</t>
        </is>
      </c>
      <c r="B7" s="5" t="n">
        <v>772</v>
      </c>
      <c r="C7" s="4" t="inlineStr">
        <is>
          <t xml:space="preserve"> </t>
        </is>
      </c>
      <c r="D7" s="5" t="n">
        <v>77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Sep. 29, 2022</t>
        </is>
      </c>
      <c r="B8" s="5" t="n">
        <v>269163</v>
      </c>
      <c r="C8" s="6" t="n">
        <v>90</v>
      </c>
      <c r="D8" s="5" t="n">
        <v>129572</v>
      </c>
      <c r="E8" s="5" t="n">
        <v>143153</v>
      </c>
      <c r="F8" s="5" t="n">
        <v>-2474</v>
      </c>
      <c r="G8" s="5" t="n">
        <v>-1204</v>
      </c>
      <c r="H8" s="4" t="inlineStr">
        <is>
          <t xml:space="preserve"> </t>
        </is>
      </c>
      <c r="I8" s="6" t="n">
        <v>26</v>
      </c>
    </row>
    <row r="9">
      <c r="A9" s="4" t="inlineStr">
        <is>
          <t>Balance, Shares at Sep. 29, 2022</t>
        </is>
      </c>
      <c r="B9" s="4" t="inlineStr">
        <is>
          <t xml:space="preserve"> </t>
        </is>
      </c>
      <c r="C9" s="5" t="n">
        <v>9047359</v>
      </c>
      <c r="D9" s="4" t="inlineStr">
        <is>
          <t xml:space="preserve"> </t>
        </is>
      </c>
      <c r="E9" s="4" t="inlineStr">
        <is>
          <t xml:space="preserve"> </t>
        </is>
      </c>
      <c r="F9" s="4" t="inlineStr">
        <is>
          <t xml:space="preserve"> </t>
        </is>
      </c>
      <c r="G9" s="4" t="inlineStr">
        <is>
          <t xml:space="preserve"> </t>
        </is>
      </c>
      <c r="H9" s="4" t="inlineStr">
        <is>
          <t xml:space="preserve"> </t>
        </is>
      </c>
      <c r="I9" s="5" t="n">
        <v>2597426</v>
      </c>
    </row>
    <row r="10">
      <c r="A10" s="4" t="inlineStr">
        <is>
          <t>Balance at Jun. 30, 2022</t>
        </is>
      </c>
      <c r="B10" s="5" t="n">
        <v>278821</v>
      </c>
      <c r="C10" s="6" t="n">
        <v>90</v>
      </c>
      <c r="D10" s="5" t="n">
        <v>128800</v>
      </c>
      <c r="E10" s="5" t="n">
        <v>153589</v>
      </c>
      <c r="F10" s="5" t="n">
        <v>-2480</v>
      </c>
      <c r="G10" s="5" t="n">
        <v>-1204</v>
      </c>
      <c r="H10" s="4" t="inlineStr">
        <is>
          <t xml:space="preserve"> </t>
        </is>
      </c>
      <c r="I10" s="6" t="n">
        <v>26</v>
      </c>
    </row>
    <row r="11">
      <c r="A11" s="4" t="inlineStr">
        <is>
          <t>Balance, Shares at Jun. 30, 2022</t>
        </is>
      </c>
      <c r="B11" s="4" t="inlineStr">
        <is>
          <t xml:space="preserve"> </t>
        </is>
      </c>
      <c r="C11" s="5" t="n">
        <v>9047359</v>
      </c>
      <c r="D11" s="4" t="inlineStr">
        <is>
          <t xml:space="preserve"> </t>
        </is>
      </c>
      <c r="E11" s="4" t="inlineStr">
        <is>
          <t xml:space="preserve"> </t>
        </is>
      </c>
      <c r="F11" s="4" t="inlineStr">
        <is>
          <t xml:space="preserve"> </t>
        </is>
      </c>
      <c r="G11" s="4" t="inlineStr">
        <is>
          <t xml:space="preserve"> </t>
        </is>
      </c>
      <c r="H11" s="4" t="inlineStr">
        <is>
          <t xml:space="preserve"> </t>
        </is>
      </c>
      <c r="I11" s="5" t="n">
        <v>2597426</v>
      </c>
    </row>
    <row r="12">
      <c r="A12" s="4" t="inlineStr">
        <is>
          <t>Net Income (Loss)</t>
        </is>
      </c>
      <c r="B12" s="5" t="n">
        <v>324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29, 2022</t>
        </is>
      </c>
      <c r="B13" s="5" t="n">
        <v>275663</v>
      </c>
      <c r="C13" s="6" t="n">
        <v>91</v>
      </c>
      <c r="D13" s="5" t="n">
        <v>130731</v>
      </c>
      <c r="E13" s="5" t="n">
        <v>148488</v>
      </c>
      <c r="F13" s="5" t="n">
        <v>-2469</v>
      </c>
      <c r="G13" s="5" t="n">
        <v>-1204</v>
      </c>
      <c r="H13" s="4" t="inlineStr">
        <is>
          <t xml:space="preserve"> </t>
        </is>
      </c>
      <c r="I13" s="6" t="n">
        <v>26</v>
      </c>
    </row>
    <row r="14">
      <c r="A14" s="4" t="inlineStr">
        <is>
          <t>Balance, Shares at Dec. 29, 2022</t>
        </is>
      </c>
      <c r="B14" s="4" t="inlineStr">
        <is>
          <t xml:space="preserve"> </t>
        </is>
      </c>
      <c r="C14" s="5" t="n">
        <v>9072068</v>
      </c>
      <c r="D14" s="4" t="inlineStr">
        <is>
          <t xml:space="preserve"> </t>
        </is>
      </c>
      <c r="E14" s="4" t="inlineStr">
        <is>
          <t xml:space="preserve"> </t>
        </is>
      </c>
      <c r="F14" s="4" t="inlineStr">
        <is>
          <t xml:space="preserve"> </t>
        </is>
      </c>
      <c r="G14" s="4" t="inlineStr">
        <is>
          <t xml:space="preserve"> </t>
        </is>
      </c>
      <c r="H14" s="4" t="inlineStr">
        <is>
          <t xml:space="preserve"> </t>
        </is>
      </c>
      <c r="I14" s="5" t="n">
        <v>2597426</v>
      </c>
    </row>
    <row r="15">
      <c r="A15" s="4" t="inlineStr">
        <is>
          <t>Balance at Sep. 29, 2022</t>
        </is>
      </c>
      <c r="B15" s="5" t="n">
        <v>269163</v>
      </c>
      <c r="C15" s="6" t="n">
        <v>90</v>
      </c>
      <c r="D15" s="5" t="n">
        <v>129572</v>
      </c>
      <c r="E15" s="5" t="n">
        <v>143153</v>
      </c>
      <c r="F15" s="5" t="n">
        <v>-2474</v>
      </c>
      <c r="G15" s="5" t="n">
        <v>-1204</v>
      </c>
      <c r="H15" s="4" t="inlineStr">
        <is>
          <t xml:space="preserve"> </t>
        </is>
      </c>
      <c r="I15" s="6" t="n">
        <v>26</v>
      </c>
    </row>
    <row r="16">
      <c r="A16" s="4" t="inlineStr">
        <is>
          <t>Balance, Shares at Sep. 29, 2022</t>
        </is>
      </c>
      <c r="B16" s="4" t="inlineStr">
        <is>
          <t xml:space="preserve"> </t>
        </is>
      </c>
      <c r="C16" s="5" t="n">
        <v>9047359</v>
      </c>
      <c r="D16" s="4" t="inlineStr">
        <is>
          <t xml:space="preserve"> </t>
        </is>
      </c>
      <c r="E16" s="4" t="inlineStr">
        <is>
          <t xml:space="preserve"> </t>
        </is>
      </c>
      <c r="F16" s="4" t="inlineStr">
        <is>
          <t xml:space="preserve"> </t>
        </is>
      </c>
      <c r="G16" s="4" t="inlineStr">
        <is>
          <t xml:space="preserve"> </t>
        </is>
      </c>
      <c r="H16" s="4" t="inlineStr">
        <is>
          <t xml:space="preserve"> </t>
        </is>
      </c>
      <c r="I16" s="5" t="n">
        <v>2597426</v>
      </c>
    </row>
    <row r="17">
      <c r="A17" s="4" t="inlineStr">
        <is>
          <t>Net Income (Loss)</t>
        </is>
      </c>
      <c r="B17" s="5" t="n">
        <v>16907</v>
      </c>
      <c r="C17" s="4" t="inlineStr">
        <is>
          <t xml:space="preserve"> </t>
        </is>
      </c>
      <c r="D17" s="4" t="inlineStr">
        <is>
          <t xml:space="preserve"> </t>
        </is>
      </c>
      <c r="E17" s="5" t="n">
        <v>16907</v>
      </c>
      <c r="F17" s="4" t="inlineStr">
        <is>
          <t xml:space="preserve"> </t>
        </is>
      </c>
      <c r="G17" s="4" t="inlineStr">
        <is>
          <t xml:space="preserve"> </t>
        </is>
      </c>
      <c r="H17" s="4" t="inlineStr">
        <is>
          <t xml:space="preserve"> </t>
        </is>
      </c>
      <c r="I17" s="4" t="inlineStr">
        <is>
          <t xml:space="preserve"> </t>
        </is>
      </c>
    </row>
    <row r="18">
      <c r="A18" s="4" t="inlineStr">
        <is>
          <t>Cash dividends</t>
        </is>
      </c>
      <c r="B18" s="5" t="n">
        <v>-11572</v>
      </c>
      <c r="C18" s="4" t="inlineStr">
        <is>
          <t xml:space="preserve"> </t>
        </is>
      </c>
      <c r="D18" s="4" t="inlineStr">
        <is>
          <t xml:space="preserve"> </t>
        </is>
      </c>
      <c r="E18" s="5" t="n">
        <v>-11572</v>
      </c>
      <c r="F18" s="4" t="inlineStr">
        <is>
          <t xml:space="preserve"> </t>
        </is>
      </c>
      <c r="G18" s="4" t="inlineStr">
        <is>
          <t xml:space="preserve"> </t>
        </is>
      </c>
      <c r="H18" s="4" t="inlineStr">
        <is>
          <t xml:space="preserve"> </t>
        </is>
      </c>
      <c r="I18" s="4" t="inlineStr">
        <is>
          <t xml:space="preserve"> </t>
        </is>
      </c>
    </row>
    <row r="19">
      <c r="A19" s="4" t="inlineStr">
        <is>
          <t>Pension liability amortization, net of income tax expense</t>
        </is>
      </c>
      <c r="B19" s="5" t="n">
        <v>5</v>
      </c>
      <c r="C19" s="4" t="inlineStr">
        <is>
          <t xml:space="preserve"> </t>
        </is>
      </c>
      <c r="D19" s="4" t="inlineStr">
        <is>
          <t xml:space="preserve"> </t>
        </is>
      </c>
      <c r="E19" s="4" t="inlineStr">
        <is>
          <t xml:space="preserve"> </t>
        </is>
      </c>
      <c r="F19" s="5" t="n">
        <v>5</v>
      </c>
      <c r="G19" s="4" t="inlineStr">
        <is>
          <t xml:space="preserve"> </t>
        </is>
      </c>
      <c r="H19" s="4" t="inlineStr">
        <is>
          <t xml:space="preserve"> </t>
        </is>
      </c>
      <c r="I19" s="4" t="inlineStr">
        <is>
          <t xml:space="preserve"> </t>
        </is>
      </c>
    </row>
    <row r="20">
      <c r="A20" s="4" t="inlineStr">
        <is>
          <t>Equity award exercises</t>
        </is>
      </c>
      <c r="B20" s="4" t="inlineStr">
        <is>
          <t xml:space="preserve"> </t>
        </is>
      </c>
      <c r="C20" s="5" t="n">
        <v>247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award exercises, net of shares withheld for employee taxes</t>
        </is>
      </c>
      <c r="B21" s="5" t="n">
        <v>-355</v>
      </c>
      <c r="C21" s="6" t="n">
        <v>1</v>
      </c>
      <c r="D21" s="5" t="n">
        <v>-35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5" t="n">
        <v>1515</v>
      </c>
      <c r="C22" s="4" t="inlineStr">
        <is>
          <t xml:space="preserve"> </t>
        </is>
      </c>
      <c r="D22" s="5" t="n">
        <v>15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29, 2022</t>
        </is>
      </c>
      <c r="B23" s="5" t="n">
        <v>275663</v>
      </c>
      <c r="C23" s="6" t="n">
        <v>91</v>
      </c>
      <c r="D23" s="5" t="n">
        <v>130731</v>
      </c>
      <c r="E23" s="5" t="n">
        <v>148488</v>
      </c>
      <c r="F23" s="5" t="n">
        <v>-2469</v>
      </c>
      <c r="G23" s="5" t="n">
        <v>-1204</v>
      </c>
      <c r="H23" s="4" t="inlineStr">
        <is>
          <t xml:space="preserve"> </t>
        </is>
      </c>
      <c r="I23" s="6" t="n">
        <v>26</v>
      </c>
    </row>
    <row r="24">
      <c r="A24" s="4" t="inlineStr">
        <is>
          <t>Balance, Shares at Dec. 29, 2022</t>
        </is>
      </c>
      <c r="B24" s="4" t="inlineStr">
        <is>
          <t xml:space="preserve"> </t>
        </is>
      </c>
      <c r="C24" s="5" t="n">
        <v>9072068</v>
      </c>
      <c r="D24" s="4" t="inlineStr">
        <is>
          <t xml:space="preserve"> </t>
        </is>
      </c>
      <c r="E24" s="4" t="inlineStr">
        <is>
          <t xml:space="preserve"> </t>
        </is>
      </c>
      <c r="F24" s="4" t="inlineStr">
        <is>
          <t xml:space="preserve"> </t>
        </is>
      </c>
      <c r="G24" s="4" t="inlineStr">
        <is>
          <t xml:space="preserve"> </t>
        </is>
      </c>
      <c r="H24" s="4" t="inlineStr">
        <is>
          <t xml:space="preserve"> </t>
        </is>
      </c>
      <c r="I24" s="5" t="n">
        <v>2597426</v>
      </c>
    </row>
    <row r="25">
      <c r="A25" s="4" t="inlineStr">
        <is>
          <t>Balance at Jun. 29, 2023</t>
        </is>
      </c>
      <c r="B25" s="5" t="n">
        <v>292207</v>
      </c>
      <c r="C25" s="6" t="n">
        <v>91</v>
      </c>
      <c r="D25" s="5" t="n">
        <v>131986</v>
      </c>
      <c r="E25" s="5" t="n">
        <v>161512</v>
      </c>
      <c r="F25" s="5" t="n">
        <v>-204</v>
      </c>
      <c r="G25" s="5" t="n">
        <v>-1204</v>
      </c>
      <c r="H25" s="6" t="n">
        <v>26</v>
      </c>
      <c r="I25" s="4" t="inlineStr">
        <is>
          <t xml:space="preserve"> </t>
        </is>
      </c>
    </row>
    <row r="26">
      <c r="A26" s="4" t="inlineStr">
        <is>
          <t>Balance, Shares at Jun. 29, 2023</t>
        </is>
      </c>
      <c r="B26" s="4" t="inlineStr">
        <is>
          <t xml:space="preserve"> </t>
        </is>
      </c>
      <c r="C26" s="5" t="n">
        <v>9076326</v>
      </c>
      <c r="D26" s="4" t="inlineStr">
        <is>
          <t xml:space="preserve"> </t>
        </is>
      </c>
      <c r="E26" s="4" t="inlineStr">
        <is>
          <t xml:space="preserve"> </t>
        </is>
      </c>
      <c r="F26" s="4" t="inlineStr">
        <is>
          <t xml:space="preserve"> </t>
        </is>
      </c>
      <c r="G26" s="4" t="inlineStr">
        <is>
          <t xml:space="preserve"> </t>
        </is>
      </c>
      <c r="H26" s="5" t="n">
        <v>2597426</v>
      </c>
      <c r="I26" s="4" t="inlineStr">
        <is>
          <t xml:space="preserve"> </t>
        </is>
      </c>
    </row>
    <row r="27">
      <c r="A27" s="4" t="inlineStr">
        <is>
          <t>Net Income (Loss)</t>
        </is>
      </c>
      <c r="B27" s="5" t="n">
        <v>17588</v>
      </c>
      <c r="C27" s="4" t="inlineStr">
        <is>
          <t xml:space="preserve"> </t>
        </is>
      </c>
      <c r="D27" s="4" t="inlineStr">
        <is>
          <t xml:space="preserve"> </t>
        </is>
      </c>
      <c r="E27" s="5" t="n">
        <v>17588</v>
      </c>
      <c r="F27" s="4" t="inlineStr">
        <is>
          <t xml:space="preserve"> </t>
        </is>
      </c>
      <c r="G27" s="4" t="inlineStr">
        <is>
          <t xml:space="preserve"> </t>
        </is>
      </c>
      <c r="H27" s="4" t="inlineStr">
        <is>
          <t xml:space="preserve"> </t>
        </is>
      </c>
      <c r="I27" s="4" t="inlineStr">
        <is>
          <t xml:space="preserve"> </t>
        </is>
      </c>
    </row>
    <row r="28">
      <c r="A28" s="4" t="inlineStr">
        <is>
          <t>Cash dividends</t>
        </is>
      </c>
      <c r="B28" s="5" t="n">
        <v>-23175</v>
      </c>
      <c r="C28" s="4" t="inlineStr">
        <is>
          <t xml:space="preserve"> </t>
        </is>
      </c>
      <c r="D28" s="4" t="inlineStr">
        <is>
          <t xml:space="preserve"> </t>
        </is>
      </c>
      <c r="E28" s="5" t="n">
        <v>-23175</v>
      </c>
      <c r="F28" s="4" t="inlineStr">
        <is>
          <t xml:space="preserve"> </t>
        </is>
      </c>
      <c r="G28" s="4" t="inlineStr">
        <is>
          <t xml:space="preserve"> </t>
        </is>
      </c>
      <c r="H28" s="4" t="inlineStr">
        <is>
          <t xml:space="preserve"> </t>
        </is>
      </c>
      <c r="I28" s="4" t="inlineStr">
        <is>
          <t xml:space="preserve"> </t>
        </is>
      </c>
    </row>
    <row r="29">
      <c r="A29" s="4" t="inlineStr">
        <is>
          <t>Equity award exercises</t>
        </is>
      </c>
      <c r="B29" s="4" t="inlineStr">
        <is>
          <t xml:space="preserve"> </t>
        </is>
      </c>
      <c r="C29" s="5" t="n">
        <v>146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award exercises, net of shares withheld for employee taxes</t>
        </is>
      </c>
      <c r="B30" s="5" t="n">
        <v>0</v>
      </c>
      <c r="C30" s="6" t="n">
        <v>0</v>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5" t="n">
        <v>747</v>
      </c>
      <c r="C31" s="4" t="inlineStr">
        <is>
          <t xml:space="preserve"> </t>
        </is>
      </c>
      <c r="D31" s="5" t="n">
        <v>74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Sep. 28, 2023</t>
        </is>
      </c>
      <c r="B32" s="5" t="n">
        <v>287367</v>
      </c>
      <c r="C32" s="6" t="n">
        <v>91</v>
      </c>
      <c r="D32" s="5" t="n">
        <v>132733</v>
      </c>
      <c r="E32" s="5" t="n">
        <v>155925</v>
      </c>
      <c r="F32" s="5" t="n">
        <v>-204</v>
      </c>
      <c r="G32" s="5" t="n">
        <v>-1204</v>
      </c>
      <c r="H32" s="6" t="n">
        <v>26</v>
      </c>
      <c r="I32" s="4" t="inlineStr">
        <is>
          <t xml:space="preserve"> </t>
        </is>
      </c>
    </row>
    <row r="33">
      <c r="A33" s="4" t="inlineStr">
        <is>
          <t>Balance, Shares at Sep. 28, 2023</t>
        </is>
      </c>
      <c r="B33" s="4" t="inlineStr">
        <is>
          <t xml:space="preserve"> </t>
        </is>
      </c>
      <c r="C33" s="5" t="n">
        <v>9090931</v>
      </c>
      <c r="D33" s="4" t="inlineStr">
        <is>
          <t xml:space="preserve"> </t>
        </is>
      </c>
      <c r="E33" s="4" t="inlineStr">
        <is>
          <t xml:space="preserve"> </t>
        </is>
      </c>
      <c r="F33" s="4" t="inlineStr">
        <is>
          <t xml:space="preserve"> </t>
        </is>
      </c>
      <c r="G33" s="4" t="inlineStr">
        <is>
          <t xml:space="preserve"> </t>
        </is>
      </c>
      <c r="H33" s="5" t="n">
        <v>2597426</v>
      </c>
      <c r="I33" s="4" t="inlineStr">
        <is>
          <t xml:space="preserve"> </t>
        </is>
      </c>
    </row>
    <row r="34">
      <c r="A34" s="4" t="inlineStr">
        <is>
          <t>Balance at Jun. 29, 2023</t>
        </is>
      </c>
      <c r="B34" s="5" t="n">
        <v>292207</v>
      </c>
      <c r="C34" s="6" t="n">
        <v>91</v>
      </c>
      <c r="D34" s="5" t="n">
        <v>131986</v>
      </c>
      <c r="E34" s="5" t="n">
        <v>161512</v>
      </c>
      <c r="F34" s="5" t="n">
        <v>-204</v>
      </c>
      <c r="G34" s="5" t="n">
        <v>-1204</v>
      </c>
      <c r="H34" s="6" t="n">
        <v>26</v>
      </c>
      <c r="I34" s="4" t="inlineStr">
        <is>
          <t xml:space="preserve"> </t>
        </is>
      </c>
    </row>
    <row r="35">
      <c r="A35" s="4" t="inlineStr">
        <is>
          <t>Balance, Shares at Jun. 29, 2023</t>
        </is>
      </c>
      <c r="B35" s="4" t="inlineStr">
        <is>
          <t xml:space="preserve"> </t>
        </is>
      </c>
      <c r="C35" s="5" t="n">
        <v>9076326</v>
      </c>
      <c r="D35" s="4" t="inlineStr">
        <is>
          <t xml:space="preserve"> </t>
        </is>
      </c>
      <c r="E35" s="4" t="inlineStr">
        <is>
          <t xml:space="preserve"> </t>
        </is>
      </c>
      <c r="F35" s="4" t="inlineStr">
        <is>
          <t xml:space="preserve"> </t>
        </is>
      </c>
      <c r="G35" s="4" t="inlineStr">
        <is>
          <t xml:space="preserve"> </t>
        </is>
      </c>
      <c r="H35" s="5" t="n">
        <v>2597426</v>
      </c>
      <c r="I35" s="4" t="inlineStr">
        <is>
          <t xml:space="preserve"> </t>
        </is>
      </c>
    </row>
    <row r="36">
      <c r="A36" s="4" t="inlineStr">
        <is>
          <t>Net Income (Loss)</t>
        </is>
      </c>
      <c r="B36" s="5" t="n">
        <v>367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28, 2023</t>
        </is>
      </c>
      <c r="B37" s="5" t="n">
        <v>307237</v>
      </c>
      <c r="C37" s="6" t="n">
        <v>91</v>
      </c>
      <c r="D37" s="5" t="n">
        <v>133432</v>
      </c>
      <c r="E37" s="5" t="n">
        <v>175096</v>
      </c>
      <c r="F37" s="5" t="n">
        <v>-204</v>
      </c>
      <c r="G37" s="5" t="n">
        <v>-1204</v>
      </c>
      <c r="H37" s="6" t="n">
        <v>26</v>
      </c>
      <c r="I37" s="4" t="inlineStr">
        <is>
          <t xml:space="preserve"> </t>
        </is>
      </c>
    </row>
    <row r="38">
      <c r="A38" s="4" t="inlineStr">
        <is>
          <t>Balance, Shares at Dec. 28, 2023</t>
        </is>
      </c>
      <c r="B38" s="4" t="inlineStr">
        <is>
          <t xml:space="preserve"> </t>
        </is>
      </c>
      <c r="C38" s="5" t="n">
        <v>9120560</v>
      </c>
      <c r="D38" s="4" t="inlineStr">
        <is>
          <t xml:space="preserve"> </t>
        </is>
      </c>
      <c r="E38" s="4" t="inlineStr">
        <is>
          <t xml:space="preserve"> </t>
        </is>
      </c>
      <c r="F38" s="4" t="inlineStr">
        <is>
          <t xml:space="preserve"> </t>
        </is>
      </c>
      <c r="G38" s="4" t="inlineStr">
        <is>
          <t xml:space="preserve"> </t>
        </is>
      </c>
      <c r="H38" s="5" t="n">
        <v>2597426</v>
      </c>
      <c r="I38" s="4" t="inlineStr">
        <is>
          <t xml:space="preserve"> </t>
        </is>
      </c>
    </row>
    <row r="39">
      <c r="A39" s="4" t="inlineStr">
        <is>
          <t>Balance at Sep. 28, 2023</t>
        </is>
      </c>
      <c r="B39" s="5" t="n">
        <v>287367</v>
      </c>
      <c r="C39" s="6" t="n">
        <v>91</v>
      </c>
      <c r="D39" s="5" t="n">
        <v>132733</v>
      </c>
      <c r="E39" s="5" t="n">
        <v>155925</v>
      </c>
      <c r="F39" s="5" t="n">
        <v>-204</v>
      </c>
      <c r="G39" s="5" t="n">
        <v>-1204</v>
      </c>
      <c r="H39" s="6" t="n">
        <v>26</v>
      </c>
      <c r="I39" s="4" t="inlineStr">
        <is>
          <t xml:space="preserve"> </t>
        </is>
      </c>
    </row>
    <row r="40">
      <c r="A40" s="4" t="inlineStr">
        <is>
          <t>Balance, Shares at Sep. 28, 2023</t>
        </is>
      </c>
      <c r="B40" s="4" t="inlineStr">
        <is>
          <t xml:space="preserve"> </t>
        </is>
      </c>
      <c r="C40" s="5" t="n">
        <v>9090931</v>
      </c>
      <c r="D40" s="4" t="inlineStr">
        <is>
          <t xml:space="preserve"> </t>
        </is>
      </c>
      <c r="E40" s="4" t="inlineStr">
        <is>
          <t xml:space="preserve"> </t>
        </is>
      </c>
      <c r="F40" s="4" t="inlineStr">
        <is>
          <t xml:space="preserve"> </t>
        </is>
      </c>
      <c r="G40" s="4" t="inlineStr">
        <is>
          <t xml:space="preserve"> </t>
        </is>
      </c>
      <c r="H40" s="5" t="n">
        <v>2597426</v>
      </c>
      <c r="I40" s="4" t="inlineStr">
        <is>
          <t xml:space="preserve"> </t>
        </is>
      </c>
    </row>
    <row r="41">
      <c r="A41" s="4" t="inlineStr">
        <is>
          <t>Net Income (Loss)</t>
        </is>
      </c>
      <c r="B41" s="5" t="n">
        <v>19171</v>
      </c>
      <c r="C41" s="4" t="inlineStr">
        <is>
          <t xml:space="preserve"> </t>
        </is>
      </c>
      <c r="D41" s="4" t="inlineStr">
        <is>
          <t xml:space="preserve"> </t>
        </is>
      </c>
      <c r="E41" s="5" t="n">
        <v>19171</v>
      </c>
      <c r="F41" s="4" t="inlineStr">
        <is>
          <t xml:space="preserve"> </t>
        </is>
      </c>
      <c r="G41" s="4" t="inlineStr">
        <is>
          <t xml:space="preserve"> </t>
        </is>
      </c>
      <c r="H41" s="4" t="inlineStr">
        <is>
          <t xml:space="preserve"> </t>
        </is>
      </c>
      <c r="I41" s="4" t="inlineStr">
        <is>
          <t xml:space="preserve"> </t>
        </is>
      </c>
    </row>
    <row r="42">
      <c r="A42" s="4" t="inlineStr">
        <is>
          <t>Equity award exercises</t>
        </is>
      </c>
      <c r="B42" s="4" t="inlineStr">
        <is>
          <t xml:space="preserve"> </t>
        </is>
      </c>
      <c r="C42" s="5" t="n">
        <v>296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award exercises, net of shares withheld for employee taxes</t>
        </is>
      </c>
      <c r="B43" s="5" t="n">
        <v>-684</v>
      </c>
      <c r="C43" s="6" t="n">
        <v>0</v>
      </c>
      <c r="D43" s="5" t="n">
        <v>-68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5" t="n">
        <v>1383</v>
      </c>
      <c r="C44" s="4" t="inlineStr">
        <is>
          <t xml:space="preserve"> </t>
        </is>
      </c>
      <c r="D44" s="5" t="n">
        <v>138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Dec. 28, 2023</t>
        </is>
      </c>
      <c r="B45" s="6" t="n">
        <v>307237</v>
      </c>
      <c r="C45" s="6" t="n">
        <v>91</v>
      </c>
      <c r="D45" s="6" t="n">
        <v>133432</v>
      </c>
      <c r="E45" s="6" t="n">
        <v>175096</v>
      </c>
      <c r="F45" s="6" t="n">
        <v>-204</v>
      </c>
      <c r="G45" s="6" t="n">
        <v>-1204</v>
      </c>
      <c r="H45" s="6" t="n">
        <v>26</v>
      </c>
      <c r="I45" s="4" t="inlineStr">
        <is>
          <t xml:space="preserve"> </t>
        </is>
      </c>
    </row>
    <row r="46">
      <c r="A46" s="4" t="inlineStr">
        <is>
          <t>Balance, Shares at Dec. 28, 2023</t>
        </is>
      </c>
      <c r="B46" s="4" t="inlineStr">
        <is>
          <t xml:space="preserve"> </t>
        </is>
      </c>
      <c r="C46" s="5" t="n">
        <v>9120560</v>
      </c>
      <c r="D46" s="4" t="inlineStr">
        <is>
          <t xml:space="preserve"> </t>
        </is>
      </c>
      <c r="E46" s="4" t="inlineStr">
        <is>
          <t xml:space="preserve"> </t>
        </is>
      </c>
      <c r="F46" s="4" t="inlineStr">
        <is>
          <t xml:space="preserve"> </t>
        </is>
      </c>
      <c r="G46" s="4" t="inlineStr">
        <is>
          <t xml:space="preserve"> </t>
        </is>
      </c>
      <c r="H46" s="5" t="n">
        <v>2597426</v>
      </c>
      <c r="I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 - Schedule of Net Periodic Benefit Cost (Detail) - USD ($) $ in Thousands</t>
        </is>
      </c>
      <c r="B1" s="2" t="inlineStr">
        <is>
          <t>3 Months Ended</t>
        </is>
      </c>
      <c r="D1" s="2" t="inlineStr">
        <is>
          <t>6 Months Ended</t>
        </is>
      </c>
    </row>
    <row r="2">
      <c r="B2" s="2" t="inlineStr">
        <is>
          <t>Dec. 28, 2023</t>
        </is>
      </c>
      <c r="C2" s="2" t="inlineStr">
        <is>
          <t>Dec. 29, 2022</t>
        </is>
      </c>
      <c r="D2" s="2" t="inlineStr">
        <is>
          <t>Dec. 28, 2023</t>
        </is>
      </c>
      <c r="E2" s="2" t="inlineStr">
        <is>
          <t>Dec. 29,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63</v>
      </c>
      <c r="C4" s="6" t="n">
        <v>201</v>
      </c>
      <c r="D4" s="6" t="n">
        <v>126</v>
      </c>
      <c r="E4" s="6" t="n">
        <v>401</v>
      </c>
    </row>
    <row r="5">
      <c r="A5" s="4" t="inlineStr">
        <is>
          <t>Interest cost</t>
        </is>
      </c>
      <c r="B5" s="5" t="n">
        <v>350</v>
      </c>
      <c r="C5" s="5" t="n">
        <v>341</v>
      </c>
      <c r="D5" s="5" t="n">
        <v>700</v>
      </c>
      <c r="E5" s="5" t="n">
        <v>683</v>
      </c>
    </row>
    <row r="6">
      <c r="A6" s="4" t="inlineStr">
        <is>
          <t>Amortization of loss</t>
        </is>
      </c>
      <c r="B6" s="5" t="n">
        <v>0</v>
      </c>
      <c r="C6" s="5" t="n">
        <v>7</v>
      </c>
      <c r="D6" s="5" t="n">
        <v>0</v>
      </c>
      <c r="E6" s="5" t="n">
        <v>14</v>
      </c>
    </row>
    <row r="7">
      <c r="A7" s="4" t="inlineStr">
        <is>
          <t>Net periodic benefit cost</t>
        </is>
      </c>
      <c r="B7" s="6" t="n">
        <v>413</v>
      </c>
      <c r="C7" s="6" t="n">
        <v>549</v>
      </c>
      <c r="D7" s="6" t="n">
        <v>826</v>
      </c>
      <c r="E7" s="6" t="n">
        <v>10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Changes in Accumulated Other Comprehensive Loss (Detail) - USD ($) $ in Thousands</t>
        </is>
      </c>
      <c r="C1" s="2" t="inlineStr">
        <is>
          <t>3 Months Ended</t>
        </is>
      </c>
      <c r="E1" s="2" t="inlineStr">
        <is>
          <t>6 Months Ended</t>
        </is>
      </c>
    </row>
    <row r="2">
      <c r="C2" s="2" t="inlineStr">
        <is>
          <t>Dec. 28, 2023</t>
        </is>
      </c>
      <c r="D2" s="2" t="inlineStr">
        <is>
          <t>Dec. 29, 2022</t>
        </is>
      </c>
      <c r="E2" s="2" t="inlineStr">
        <is>
          <t>Dec. 28, 2023</t>
        </is>
      </c>
      <c r="F2" s="2" t="inlineStr">
        <is>
          <t>Dec. 29,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4" t="inlineStr">
        <is>
          <t xml:space="preserve"> </t>
        </is>
      </c>
      <c r="D4" s="4" t="inlineStr">
        <is>
          <t xml:space="preserve"> </t>
        </is>
      </c>
      <c r="E4" s="6" t="n">
        <v>-204</v>
      </c>
      <c r="F4" s="4" t="inlineStr">
        <is>
          <t xml:space="preserve"> </t>
        </is>
      </c>
    </row>
    <row r="5">
      <c r="A5" s="4" t="inlineStr">
        <is>
          <t>Net current-period other comprehensive income</t>
        </is>
      </c>
      <c r="C5" s="6" t="n">
        <v>0</v>
      </c>
      <c r="D5" s="6" t="n">
        <v>5</v>
      </c>
      <c r="E5" s="5" t="n">
        <v>0</v>
      </c>
      <c r="F5" s="6" t="n">
        <v>11</v>
      </c>
    </row>
    <row r="6">
      <c r="A6" s="4" t="inlineStr">
        <is>
          <t>Balance at end of period</t>
        </is>
      </c>
      <c r="C6" s="5" t="n">
        <v>-204</v>
      </c>
      <c r="D6" s="5" t="n">
        <v>-2469</v>
      </c>
      <c r="E6" s="5" t="n">
        <v>-204</v>
      </c>
      <c r="F6" s="5" t="n">
        <v>-2469</v>
      </c>
    </row>
    <row r="7">
      <c r="A7" s="4" t="inlineStr">
        <is>
          <t>Accumulated Other Comprehensive Loss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1]</t>
        </is>
      </c>
      <c r="C9" s="4" t="inlineStr">
        <is>
          <t xml:space="preserve"> </t>
        </is>
      </c>
      <c r="D9" s="4" t="inlineStr">
        <is>
          <t xml:space="preserve"> </t>
        </is>
      </c>
      <c r="E9" s="5" t="n">
        <v>-204</v>
      </c>
      <c r="F9" s="5" t="n">
        <v>-2480</v>
      </c>
    </row>
    <row r="10">
      <c r="A10" s="4" t="inlineStr">
        <is>
          <t>Other comprehensive income before reclassifications</t>
        </is>
      </c>
      <c r="B10" s="4" t="inlineStr">
        <is>
          <t>[1]</t>
        </is>
      </c>
      <c r="C10" s="4" t="inlineStr">
        <is>
          <t xml:space="preserve"> </t>
        </is>
      </c>
      <c r="D10" s="4" t="inlineStr">
        <is>
          <t xml:space="preserve"> </t>
        </is>
      </c>
      <c r="E10" s="5" t="n">
        <v>0</v>
      </c>
      <c r="F10" s="5" t="n">
        <v>0</v>
      </c>
    </row>
    <row r="11">
      <c r="A11" s="4" t="inlineStr">
        <is>
          <t>Amounts reclassified from accumulated other comprehensive loss</t>
        </is>
      </c>
      <c r="B11" s="4" t="inlineStr">
        <is>
          <t>[1]</t>
        </is>
      </c>
      <c r="C11" s="4" t="inlineStr">
        <is>
          <t xml:space="preserve"> </t>
        </is>
      </c>
      <c r="D11" s="4" t="inlineStr">
        <is>
          <t xml:space="preserve"> </t>
        </is>
      </c>
      <c r="E11" s="5" t="n">
        <v>0</v>
      </c>
      <c r="F11" s="5" t="n">
        <v>14</v>
      </c>
    </row>
    <row r="12">
      <c r="A12" s="4" t="inlineStr">
        <is>
          <t>Tax effect</t>
        </is>
      </c>
      <c r="B12" s="4" t="inlineStr">
        <is>
          <t>[1]</t>
        </is>
      </c>
      <c r="C12" s="4" t="inlineStr">
        <is>
          <t xml:space="preserve"> </t>
        </is>
      </c>
      <c r="D12" s="4" t="inlineStr">
        <is>
          <t xml:space="preserve"> </t>
        </is>
      </c>
      <c r="E12" s="5" t="n">
        <v>0</v>
      </c>
      <c r="F12" s="5" t="n">
        <v>-3</v>
      </c>
    </row>
    <row r="13">
      <c r="A13" s="4" t="inlineStr">
        <is>
          <t>Net current-period other comprehensive income</t>
        </is>
      </c>
      <c r="B13" s="4" t="inlineStr">
        <is>
          <t>[1]</t>
        </is>
      </c>
      <c r="C13" s="4" t="inlineStr">
        <is>
          <t xml:space="preserve"> </t>
        </is>
      </c>
      <c r="D13" s="4" t="inlineStr">
        <is>
          <t xml:space="preserve"> </t>
        </is>
      </c>
      <c r="E13" s="5" t="n">
        <v>0</v>
      </c>
      <c r="F13" s="5" t="n">
        <v>11</v>
      </c>
    </row>
    <row r="14">
      <c r="A14" s="4" t="inlineStr">
        <is>
          <t>Balance at end of period</t>
        </is>
      </c>
      <c r="B14" s="4" t="inlineStr">
        <is>
          <t>[1]</t>
        </is>
      </c>
      <c r="C14" s="6" t="n">
        <v>-204</v>
      </c>
      <c r="D14" s="6" t="n">
        <v>-2469</v>
      </c>
      <c r="E14" s="6" t="n">
        <v>-204</v>
      </c>
      <c r="F14" s="6" t="n">
        <v>-2469</v>
      </c>
    </row>
    <row r="15"/>
    <row r="16">
      <c r="A16" s="4" t="inlineStr">
        <is>
          <t>[1] Amounts in parenthesis indicate debits/expense</t>
        </is>
      </c>
    </row>
  </sheetData>
  <mergeCells count="5">
    <mergeCell ref="A1:B2"/>
    <mergeCell ref="C1:D1"/>
    <mergeCell ref="E1:F1"/>
    <mergeCell ref="A15:E15"/>
    <mergeCell ref="A16:E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Reclassifications Out of AOCL (Detail) - USD ($) $ in Thousands</t>
        </is>
      </c>
      <c r="C1" s="2" t="inlineStr">
        <is>
          <t>3 Months Ended</t>
        </is>
      </c>
      <c r="E1" s="2" t="inlineStr">
        <is>
          <t>6 Months Ended</t>
        </is>
      </c>
    </row>
    <row r="2">
      <c r="C2" s="2" t="inlineStr">
        <is>
          <t>Dec. 28, 2023</t>
        </is>
      </c>
      <c r="D2" s="2" t="inlineStr">
        <is>
          <t>Dec. 29, 2022</t>
        </is>
      </c>
      <c r="E2" s="2" t="inlineStr">
        <is>
          <t>Dec. 28, 2023</t>
        </is>
      </c>
      <c r="F2" s="2" t="inlineStr">
        <is>
          <t>Dec. 29, 2022</t>
        </is>
      </c>
    </row>
    <row r="3">
      <c r="A3" s="4" t="inlineStr">
        <is>
          <t>Accumulated Defined Benefit Plans Adjustment, Net Gain (Loss) Attributable to Parent [Member]</t>
        </is>
      </c>
      <c r="C3" s="4" t="inlineStr">
        <is>
          <t xml:space="preserve"> </t>
        </is>
      </c>
      <c r="D3" s="4" t="inlineStr">
        <is>
          <t xml:space="preserve"> </t>
        </is>
      </c>
      <c r="E3" s="4" t="inlineStr">
        <is>
          <t xml:space="preserve"> </t>
        </is>
      </c>
      <c r="F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c r="F4" s="4" t="inlineStr">
        <is>
          <t xml:space="preserve"> </t>
        </is>
      </c>
    </row>
    <row r="5">
      <c r="A5" s="4" t="inlineStr">
        <is>
          <t>Unrecognized net loss</t>
        </is>
      </c>
      <c r="B5" s="4" t="inlineStr">
        <is>
          <t>[1]</t>
        </is>
      </c>
      <c r="C5" s="6" t="n">
        <v>0</v>
      </c>
      <c r="D5" s="6" t="n">
        <v>-7</v>
      </c>
      <c r="E5" s="6" t="n">
        <v>0</v>
      </c>
      <c r="F5" s="6" t="n">
        <v>-14</v>
      </c>
    </row>
    <row r="6">
      <c r="A6" s="4" t="inlineStr">
        <is>
          <t>Amortization of Defined Benefit Pension Items [Member]</t>
        </is>
      </c>
      <c r="C6" s="4" t="inlineStr">
        <is>
          <t xml:space="preserve"> </t>
        </is>
      </c>
      <c r="D6" s="4" t="inlineStr">
        <is>
          <t xml:space="preserve"> </t>
        </is>
      </c>
      <c r="E6" s="4" t="inlineStr">
        <is>
          <t xml:space="preserve"> </t>
        </is>
      </c>
      <c r="F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c r="F7" s="4" t="inlineStr">
        <is>
          <t xml:space="preserve"> </t>
        </is>
      </c>
    </row>
    <row r="8">
      <c r="A8" s="4" t="inlineStr">
        <is>
          <t>Tax effect</t>
        </is>
      </c>
      <c r="B8" s="4" t="inlineStr">
        <is>
          <t>[1]</t>
        </is>
      </c>
      <c r="C8" s="5" t="n">
        <v>0</v>
      </c>
      <c r="D8" s="5" t="n">
        <v>2</v>
      </c>
      <c r="E8" s="5" t="n">
        <v>0</v>
      </c>
      <c r="F8" s="5" t="n">
        <v>3</v>
      </c>
    </row>
    <row r="9">
      <c r="A9" s="4" t="inlineStr">
        <is>
          <t>Amortization of defined pension items, net of tax</t>
        </is>
      </c>
      <c r="B9" s="4" t="inlineStr">
        <is>
          <t>[1]</t>
        </is>
      </c>
      <c r="C9" s="6" t="n">
        <v>0</v>
      </c>
      <c r="D9" s="6" t="n">
        <v>-5</v>
      </c>
      <c r="E9" s="6" t="n">
        <v>0</v>
      </c>
      <c r="F9" s="6" t="n">
        <v>-11</v>
      </c>
    </row>
    <row r="10"/>
    <row r="11">
      <c r="A11" s="4" t="inlineStr">
        <is>
          <t>[1] Amounts in parenthesis indicate debits to expense. See Note 10 – “Retirement Plan” above for additional details.</t>
        </is>
      </c>
    </row>
  </sheetData>
  <mergeCells count="5">
    <mergeCell ref="A1:B2"/>
    <mergeCell ref="C1:D1"/>
    <mergeCell ref="E1:F1"/>
    <mergeCell ref="A10:E10"/>
    <mergeCell ref="A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Fair Value Estimate of Current and Long-Term Debt (Details) - USD ($) $ in Thousands</t>
        </is>
      </c>
      <c r="B1" s="2" t="inlineStr">
        <is>
          <t>Dec. 28, 2023</t>
        </is>
      </c>
      <c r="C1" s="2" t="inlineStr">
        <is>
          <t>Jun. 29, 2023</t>
        </is>
      </c>
      <c r="D1" s="2" t="inlineStr">
        <is>
          <t>Dec. 29, 2022</t>
        </is>
      </c>
    </row>
    <row r="2">
      <c r="A2" s="3" t="inlineStr">
        <is>
          <t>Fair Value Disclosures [Abstract]</t>
        </is>
      </c>
      <c r="B2" s="4" t="inlineStr">
        <is>
          <t xml:space="preserve"> </t>
        </is>
      </c>
      <c r="C2" s="4" t="inlineStr">
        <is>
          <t xml:space="preserve"> </t>
        </is>
      </c>
      <c r="D2" s="4" t="inlineStr">
        <is>
          <t xml:space="preserve"> </t>
        </is>
      </c>
    </row>
    <row r="3">
      <c r="A3" s="4" t="inlineStr">
        <is>
          <t>Debt, Long-Term and Short-Term, Combined Amount, Total</t>
        </is>
      </c>
      <c r="B3" s="6" t="n">
        <v>7446</v>
      </c>
      <c r="C3" s="6" t="n">
        <v>7774</v>
      </c>
      <c r="D3" s="6" t="n">
        <v>8944</v>
      </c>
    </row>
    <row r="4">
      <c r="A4" s="4" t="inlineStr">
        <is>
          <t>Long-Term Debt, Fair Value</t>
        </is>
      </c>
      <c r="B4" s="6" t="n">
        <v>6654</v>
      </c>
      <c r="C4" s="6" t="n">
        <v>7421</v>
      </c>
      <c r="D4" s="6" t="n">
        <v>81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bsequent Event (Additional Information) (Details) - USD ($) $ in Thousands</t>
        </is>
      </c>
      <c r="C1" s="2" t="inlineStr">
        <is>
          <t>6 Months Ended</t>
        </is>
      </c>
    </row>
    <row r="2">
      <c r="B2" s="2" t="inlineStr">
        <is>
          <t>Sep. 29, 2023</t>
        </is>
      </c>
      <c r="C2" s="2" t="inlineStr">
        <is>
          <t>Dec. 28, 2023</t>
        </is>
      </c>
      <c r="D2" s="2" t="inlineStr">
        <is>
          <t>Dec. 29, 2022</t>
        </is>
      </c>
    </row>
    <row r="3">
      <c r="A3" s="3" t="inlineStr">
        <is>
          <t>Subsequent Event [Line Items]</t>
        </is>
      </c>
      <c r="B3" s="4" t="inlineStr">
        <is>
          <t xml:space="preserve"> </t>
        </is>
      </c>
      <c r="C3" s="4" t="inlineStr">
        <is>
          <t xml:space="preserve"> </t>
        </is>
      </c>
      <c r="D3" s="4" t="inlineStr">
        <is>
          <t xml:space="preserve"> </t>
        </is>
      </c>
    </row>
    <row r="4">
      <c r="A4" s="4" t="inlineStr">
        <is>
          <t>Payments to acquire businesses</t>
        </is>
      </c>
      <c r="B4" s="6" t="n">
        <v>58974</v>
      </c>
      <c r="C4" s="6" t="n">
        <v>58974</v>
      </c>
      <c r="D4" s="6" t="n">
        <v>3500</v>
      </c>
    </row>
    <row r="5">
      <c r="A5" s="4" t="inlineStr">
        <is>
          <t>Revolving Credit Facility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redit facility maximum borrowing capacity</t>
        </is>
      </c>
      <c r="B7" s="6" t="n">
        <v>150000</v>
      </c>
      <c r="C7" s="4" t="inlineStr">
        <is>
          <t xml:space="preserve"> </t>
        </is>
      </c>
      <c r="D7" s="4" t="inlineStr">
        <is>
          <t xml:space="preserve"> </t>
        </is>
      </c>
    </row>
    <row r="8">
      <c r="A8" s="4" t="inlineStr">
        <is>
          <t>TreeHouse Foods, Inc.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usiness Acquisition, Effective Date of Acquisition</t>
        </is>
      </c>
      <c r="B10" s="4" t="inlineStr">
        <is>
          <t>Sep. 29,  2023</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Parenthetical) - USD ($) $ in Thousands</t>
        </is>
      </c>
      <c r="B1" s="2" t="inlineStr">
        <is>
          <t>3 Months Ended</t>
        </is>
      </c>
    </row>
    <row r="2">
      <c r="B2" s="2" t="inlineStr">
        <is>
          <t>Sep. 28, 2023</t>
        </is>
      </c>
      <c r="C2" s="2" t="inlineStr">
        <is>
          <t>Dec. 29, 2022</t>
        </is>
      </c>
      <c r="D2" s="2" t="inlineStr">
        <is>
          <t>Sep.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t>
        </is>
      </c>
      <c r="B4" s="6" t="n">
        <v>2</v>
      </c>
      <c r="C4" s="6" t="n">
        <v>1</v>
      </c>
      <c r="D4" s="7" t="n">
        <v>2.25</v>
      </c>
    </row>
    <row r="5">
      <c r="A5" s="4" t="inlineStr">
        <is>
          <t>Pension liability amortization income tax expense</t>
        </is>
      </c>
      <c r="B5" s="4" t="inlineStr">
        <is>
          <t xml:space="preserve"> </t>
        </is>
      </c>
      <c r="C5" s="6" t="n">
        <v>2</v>
      </c>
      <c r="D5" s="6" t="n">
        <v>1</v>
      </c>
    </row>
    <row r="6">
      <c r="A6" s="4" t="inlineStr">
        <is>
          <t>Other Comprehensive Income (Loss), Defined Benefit Plan, Gain (Loss) Arising During Period, Tax</t>
        </is>
      </c>
      <c r="B6" s="4" t="inlineStr">
        <is>
          <t xml:space="preserve"> </t>
        </is>
      </c>
      <c r="C6" s="6" t="n">
        <v>2</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28, 2023</t>
        </is>
      </c>
      <c r="C2" s="2" t="inlineStr">
        <is>
          <t>Dec. 29, 2022</t>
        </is>
      </c>
    </row>
    <row r="3">
      <c r="A3" s="3" t="inlineStr">
        <is>
          <t>CASH FLOWS FROM OPERATING ACTIVITIES:</t>
        </is>
      </c>
      <c r="B3" s="4" t="inlineStr">
        <is>
          <t xml:space="preserve"> </t>
        </is>
      </c>
      <c r="C3" s="4" t="inlineStr">
        <is>
          <t xml:space="preserve"> </t>
        </is>
      </c>
    </row>
    <row r="4">
      <c r="A4" s="4" t="inlineStr">
        <is>
          <t>Pro forma net income</t>
        </is>
      </c>
      <c r="B4" s="6" t="n">
        <v>36759</v>
      </c>
      <c r="C4" s="6" t="n">
        <v>32452</v>
      </c>
    </row>
    <row r="5">
      <c r="A5" s="4" t="inlineStr">
        <is>
          <t>Depreciation and amortization</t>
        </is>
      </c>
      <c r="B5" s="5" t="n">
        <v>11715</v>
      </c>
      <c r="C5" s="5" t="n">
        <v>10099</v>
      </c>
    </row>
    <row r="6">
      <c r="A6" s="4" t="inlineStr">
        <is>
          <t>Loss on disposition of assets, net</t>
        </is>
      </c>
      <c r="B6" s="5" t="n">
        <v>140</v>
      </c>
      <c r="C6" s="5" t="n">
        <v>19</v>
      </c>
    </row>
    <row r="7">
      <c r="A7" s="4" t="inlineStr">
        <is>
          <t>Deferred income tax expense</t>
        </is>
      </c>
      <c r="B7" s="5" t="n">
        <v>2280</v>
      </c>
      <c r="C7" s="5" t="n">
        <v>628</v>
      </c>
    </row>
    <row r="8">
      <c r="A8" s="4" t="inlineStr">
        <is>
          <t>Stock-based compensation expense</t>
        </is>
      </c>
      <c r="B8" s="5" t="n">
        <v>2130</v>
      </c>
      <c r="C8" s="5" t="n">
        <v>2287</v>
      </c>
    </row>
    <row r="9">
      <c r="A9" s="4" t="inlineStr">
        <is>
          <t>Bargain purchase gain, net</t>
        </is>
      </c>
      <c r="B9" s="5" t="n">
        <v>-2226</v>
      </c>
      <c r="C9" s="5" t="n">
        <v>0</v>
      </c>
    </row>
    <row r="10">
      <c r="A10" s="3" t="inlineStr">
        <is>
          <t>Change in assets and liabilities:</t>
        </is>
      </c>
      <c r="B10" s="4" t="inlineStr">
        <is>
          <t xml:space="preserve"> </t>
        </is>
      </c>
      <c r="C10" s="4" t="inlineStr">
        <is>
          <t xml:space="preserve"> </t>
        </is>
      </c>
    </row>
    <row r="11">
      <c r="A11" s="4" t="inlineStr">
        <is>
          <t>Accounts receivable, net</t>
        </is>
      </c>
      <c r="B11" s="5" t="n">
        <v>-4542</v>
      </c>
      <c r="C11" s="5" t="n">
        <v>-2822</v>
      </c>
    </row>
    <row r="12">
      <c r="A12" s="4" t="inlineStr">
        <is>
          <t>Inventories</t>
        </is>
      </c>
      <c r="B12" s="5" t="n">
        <v>11101</v>
      </c>
      <c r="C12" s="5" t="n">
        <v>32020</v>
      </c>
    </row>
    <row r="13">
      <c r="A13" s="4" t="inlineStr">
        <is>
          <t>Prepaid expenses and other current assets</t>
        </is>
      </c>
      <c r="B13" s="5" t="n">
        <v>-2942</v>
      </c>
      <c r="C13" s="5" t="n">
        <v>-1885</v>
      </c>
    </row>
    <row r="14">
      <c r="A14" s="4" t="inlineStr">
        <is>
          <t>Accounts payable</t>
        </is>
      </c>
      <c r="B14" s="5" t="n">
        <v>20557</v>
      </c>
      <c r="C14" s="5" t="n">
        <v>1492</v>
      </c>
    </row>
    <row r="15">
      <c r="A15" s="4" t="inlineStr">
        <is>
          <t>Accrued expenses</t>
        </is>
      </c>
      <c r="B15" s="5" t="n">
        <v>-10077</v>
      </c>
      <c r="C15" s="5" t="n">
        <v>-1794</v>
      </c>
    </row>
    <row r="16">
      <c r="A16" s="4" t="inlineStr">
        <is>
          <t>Income taxes receivable</t>
        </is>
      </c>
      <c r="B16" s="5" t="n">
        <v>-4180</v>
      </c>
      <c r="C16" s="5" t="n">
        <v>-2523</v>
      </c>
    </row>
    <row r="17">
      <c r="A17" s="4" t="inlineStr">
        <is>
          <t>Other long-term assets and liabilities</t>
        </is>
      </c>
      <c r="B17" s="5" t="n">
        <v>132</v>
      </c>
      <c r="C17" s="5" t="n">
        <v>721</v>
      </c>
    </row>
    <row r="18">
      <c r="A18" s="4" t="inlineStr">
        <is>
          <t>Other, net</t>
        </is>
      </c>
      <c r="B18" s="5" t="n">
        <v>325</v>
      </c>
      <c r="C18" s="5" t="n">
        <v>258</v>
      </c>
    </row>
    <row r="19">
      <c r="A19" s="4" t="inlineStr">
        <is>
          <t>Net cash provided by operating activities</t>
        </is>
      </c>
      <c r="B19" s="5" t="n">
        <v>61172</v>
      </c>
      <c r="C19" s="5" t="n">
        <v>70952</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0882</v>
      </c>
      <c r="C21" s="5" t="n">
        <v>-11420</v>
      </c>
    </row>
    <row r="22">
      <c r="A22" s="4" t="inlineStr">
        <is>
          <t>Business acquisitions, net</t>
        </is>
      </c>
      <c r="B22" s="5" t="n">
        <v>-58974</v>
      </c>
      <c r="C22" s="5" t="n">
        <v>-3500</v>
      </c>
    </row>
    <row r="23">
      <c r="A23" s="4" t="inlineStr">
        <is>
          <t>Other, net</t>
        </is>
      </c>
      <c r="B23" s="5" t="n">
        <v>-53</v>
      </c>
      <c r="C23" s="5" t="n">
        <v>-56</v>
      </c>
    </row>
    <row r="24">
      <c r="A24" s="4" t="inlineStr">
        <is>
          <t>Net cash used in investing activities</t>
        </is>
      </c>
      <c r="B24" s="5" t="n">
        <v>-69909</v>
      </c>
      <c r="C24" s="5" t="n">
        <v>-14976</v>
      </c>
    </row>
    <row r="25">
      <c r="A25" s="3" t="inlineStr">
        <is>
          <t>CASH FLOWS FROM FINANCING ACTIVITIES:</t>
        </is>
      </c>
      <c r="B25" s="4" t="inlineStr">
        <is>
          <t xml:space="preserve"> </t>
        </is>
      </c>
      <c r="C25" s="4" t="inlineStr">
        <is>
          <t xml:space="preserve"> </t>
        </is>
      </c>
    </row>
    <row r="26">
      <c r="A26" s="4" t="inlineStr">
        <is>
          <t>Net short-term borrowings (repayments)</t>
        </is>
      </c>
      <c r="B26" s="5" t="n">
        <v>32052</v>
      </c>
      <c r="C26" s="5" t="n">
        <v>-17634</v>
      </c>
    </row>
    <row r="27">
      <c r="A27" s="4" t="inlineStr">
        <is>
          <t>Debt issue costs</t>
        </is>
      </c>
      <c r="B27" s="5" t="n">
        <v>-316</v>
      </c>
      <c r="C27" s="5" t="n">
        <v>0</v>
      </c>
    </row>
    <row r="28">
      <c r="A28" s="4" t="inlineStr">
        <is>
          <t>Principal payments on long-term debt</t>
        </is>
      </c>
      <c r="B28" s="5" t="n">
        <v>-328</v>
      </c>
      <c r="C28" s="5" t="n">
        <v>-1984</v>
      </c>
    </row>
    <row r="29">
      <c r="A29" s="4" t="inlineStr">
        <is>
          <t>Increase in bank overdraft</t>
        </is>
      </c>
      <c r="B29" s="5" t="n">
        <v>1215</v>
      </c>
      <c r="C29" s="5" t="n">
        <v>1756</v>
      </c>
    </row>
    <row r="30">
      <c r="A30" s="4" t="inlineStr">
        <is>
          <t>Dividends paid</t>
        </is>
      </c>
      <c r="B30" s="5" t="n">
        <v>-23175</v>
      </c>
      <c r="C30" s="5" t="n">
        <v>-37553</v>
      </c>
    </row>
    <row r="31">
      <c r="A31" s="4" t="inlineStr">
        <is>
          <t>Taxes paid related to net share settlement of equity awards</t>
        </is>
      </c>
      <c r="B31" s="5" t="n">
        <v>-684</v>
      </c>
      <c r="C31" s="5" t="n">
        <v>-356</v>
      </c>
    </row>
    <row r="32">
      <c r="A32" s="4" t="inlineStr">
        <is>
          <t>Net cash provided by (used in) financing activities</t>
        </is>
      </c>
      <c r="B32" s="5" t="n">
        <v>8764</v>
      </c>
      <c r="C32" s="5" t="n">
        <v>-55771</v>
      </c>
    </row>
    <row r="33">
      <c r="A33" s="4" t="inlineStr">
        <is>
          <t>NET INCREASE IN CASH AND CASH EQUIVALENTS</t>
        </is>
      </c>
      <c r="B33" s="5" t="n">
        <v>27</v>
      </c>
      <c r="C33" s="5" t="n">
        <v>205</v>
      </c>
    </row>
    <row r="34">
      <c r="A34" s="4" t="inlineStr">
        <is>
          <t>Cash, beginning of period</t>
        </is>
      </c>
      <c r="B34" s="5" t="n">
        <v>1948</v>
      </c>
      <c r="C34" s="5" t="n">
        <v>415</v>
      </c>
    </row>
    <row r="35">
      <c r="A35" s="4" t="inlineStr">
        <is>
          <t>Cash, end of period</t>
        </is>
      </c>
      <c r="B35" s="6" t="n">
        <v>1975</v>
      </c>
      <c r="C35" s="6" t="n">
        <v>6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28, 2023</t>
        </is>
      </c>
      <c r="C2" s="2" t="inlineStr">
        <is>
          <t>Sep. 28, 2023</t>
        </is>
      </c>
      <c r="D2" s="2" t="inlineStr">
        <is>
          <t>Dec. 29, 2022</t>
        </is>
      </c>
      <c r="E2" s="2" t="inlineStr">
        <is>
          <t>Sep. 29, 2022</t>
        </is>
      </c>
      <c r="F2" s="2" t="inlineStr">
        <is>
          <t>Dec. 28, 2023</t>
        </is>
      </c>
      <c r="G2" s="2" t="inlineStr">
        <is>
          <t>Dec.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171</v>
      </c>
      <c r="C4" s="6" t="n">
        <v>17588</v>
      </c>
      <c r="D4" s="6" t="n">
        <v>16907</v>
      </c>
      <c r="E4" s="6" t="n">
        <v>15545</v>
      </c>
      <c r="F4" s="6" t="n">
        <v>36759</v>
      </c>
      <c r="G4" s="6" t="n">
        <v>32452</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26:19Z</dcterms:created>
  <dcterms:modified xmlns:dcterms="http://purl.org/dc/terms/" xmlns:xsi="http://www.w3.org/2001/XMLSchema-instance" xsi:type="dcterms:W3CDTF">2024-02-01T21:26:19Z</dcterms:modified>
</cp:coreProperties>
</file>